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REAL ESTATE DISPOSITIONS"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AL ESTATE (Tables)" sheetId="23" state="visible" r:id="rId23"/>
    <sheet xmlns:r="http://schemas.openxmlformats.org/officeDocument/2006/relationships" name="REAL ESTATE DISPOSITIONS (Table" sheetId="24" state="visible" r:id="rId24"/>
    <sheet xmlns:r="http://schemas.openxmlformats.org/officeDocument/2006/relationships" name="TENANT ORIGINATION AND ABSORP_2" sheetId="25" state="visible" r:id="rId25"/>
    <sheet xmlns:r="http://schemas.openxmlformats.org/officeDocument/2006/relationships" name="NOTES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ORGANIZATION (Details)"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REAL ESTATE - Additional Inform" sheetId="33" state="visible" r:id="rId33"/>
    <sheet xmlns:r="http://schemas.openxmlformats.org/officeDocument/2006/relationships" name="REAL ESTATE - Schedule of Real " sheetId="34" state="visible" r:id="rId34"/>
    <sheet xmlns:r="http://schemas.openxmlformats.org/officeDocument/2006/relationships" name="REAL ESTATE - Schedule of Conce" sheetId="35" state="visible" r:id="rId35"/>
    <sheet xmlns:r="http://schemas.openxmlformats.org/officeDocument/2006/relationships" name="REAL ESTATE - Operating Leases " sheetId="36" state="visible" r:id="rId36"/>
    <sheet xmlns:r="http://schemas.openxmlformats.org/officeDocument/2006/relationships" name="REAL ESTATE - Schedule of Futur" sheetId="37" state="visible" r:id="rId37"/>
    <sheet xmlns:r="http://schemas.openxmlformats.org/officeDocument/2006/relationships" name="REAL ESTATE - Geographic Concen" sheetId="38" state="visible" r:id="rId38"/>
    <sheet xmlns:r="http://schemas.openxmlformats.org/officeDocument/2006/relationships" name="REAL ESTATE - Disposition Throu" sheetId="39" state="visible" r:id="rId39"/>
    <sheet xmlns:r="http://schemas.openxmlformats.org/officeDocument/2006/relationships" name="REAL ESTATE - Schedule of Reven" sheetId="40" state="visible" r:id="rId40"/>
    <sheet xmlns:r="http://schemas.openxmlformats.org/officeDocument/2006/relationships" name="REAL ESTATE DISPOSITIONS - Addi" sheetId="41" state="visible" r:id="rId41"/>
    <sheet xmlns:r="http://schemas.openxmlformats.org/officeDocument/2006/relationships" name="REAL ESTATE DISPOSITIONS - Sche" sheetId="42" state="visible" r:id="rId42"/>
    <sheet xmlns:r="http://schemas.openxmlformats.org/officeDocument/2006/relationships" name="TENANT ORIGINATION AND ABSORP_3" sheetId="43" state="visible" r:id="rId43"/>
    <sheet xmlns:r="http://schemas.openxmlformats.org/officeDocument/2006/relationships" name="REAL ESTATE EQUITY SECURITIES (" sheetId="44" state="visible" r:id="rId44"/>
    <sheet xmlns:r="http://schemas.openxmlformats.org/officeDocument/2006/relationships" name="NOTES PAYABLE - Schedule of Lon" sheetId="45" state="visible" r:id="rId45"/>
    <sheet xmlns:r="http://schemas.openxmlformats.org/officeDocument/2006/relationships" name="NOTES PAYABLE - Additional Info" sheetId="46" state="visible" r:id="rId46"/>
    <sheet xmlns:r="http://schemas.openxmlformats.org/officeDocument/2006/relationships" name="NOTES PAYABLE - Schedule of Mat" sheetId="47" state="visible" r:id="rId47"/>
    <sheet xmlns:r="http://schemas.openxmlformats.org/officeDocument/2006/relationships" name="DERIVATIVE INSTRUMENTS - Additi" sheetId="48" state="visible" r:id="rId48"/>
    <sheet xmlns:r="http://schemas.openxmlformats.org/officeDocument/2006/relationships" name="DERIVATIVE INSTRUMENTS - Schedu" sheetId="49" state="visible" r:id="rId49"/>
    <sheet xmlns:r="http://schemas.openxmlformats.org/officeDocument/2006/relationships" name="DERIVATIVE INSTRUMENTS - Sche_2" sheetId="50" state="visible" r:id="rId50"/>
    <sheet xmlns:r="http://schemas.openxmlformats.org/officeDocument/2006/relationships" name="DERIVATIVE INSTRUMENTS - Sche_3" sheetId="51" state="visible" r:id="rId51"/>
    <sheet xmlns:r="http://schemas.openxmlformats.org/officeDocument/2006/relationships" name="FAIR VALUE DISCLOSURES - Schedu" sheetId="52" state="visible" r:id="rId52"/>
    <sheet xmlns:r="http://schemas.openxmlformats.org/officeDocument/2006/relationships" name="FAIR VALUE DISCLOSURES - Sche_2"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_);(#,##0.0)"/>
    <numFmt numFmtId="169" formatCode="_(&quot;$ &quot;#,##0.000_);_(&quot;$ &quot;(#,##0.000)"/>
    <numFmt numFmtId="170" formatCode="#,##0%_);(#,##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7</t>
        </is>
      </c>
      <c r="C8" s="4" t="inlineStr">
        <is>
          <t xml:space="preserve"> </t>
        </is>
      </c>
    </row>
    <row r="9">
      <c r="A9" s="4" t="inlineStr">
        <is>
          <t>Entity Registrant Name</t>
        </is>
      </c>
      <c r="B9" s="4" t="inlineStr">
        <is>
          <t>KBS REAL ESTATE INVESTMENT TRUS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627696</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516246</v>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482430</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Real Estate Held for Investment As of March 31, 2025, the Company’s real estate portfolio was composed of 13 office properties and one mixed-use office/retail property encompassing in the aggregate approximately 6.4 million rentable square feet. As of March 31, 2025, the Company’s real estate portfolio was collectively 80.2% occupied. The following table summarizes the Company’s investments in real estate as of March 31, 2025 (in thousands): Property Date Acquired City State Property Type Total Real Estate, at Cost (1) Accumulated Depreciation and Amortization (1) Total Real Estate, Net (1) Town Center 03/27/2012 Plano TX Office $ 144,104 $ (60,137) $ 83,967 Gateway Tech Center 05/09/2012 Salt Lake City UT Office 37,398 (14,575) 22,823 60 South Sixth 01/31/2013 Minneapolis MN Office 115,520 (3,644) 111,876 Sterling Plaza 06/19/2013 Dallas TX Office 98,234 (37,118) 61,116 Accenture Tower 12/16/2013 Chicago IL Office 576,067 (190,635) 385,432 Ten Almaden 12/05/2014 San Jose CA Office 131,599 (46,605) 84,994 Towers at Emeryville 12/23/2014 Emeryville CA Office 223,725 (75,925) 147,800 3003 Washington Boulevard 12/30/2014 Arlington VA Office 154,926 (50,700) 104,226 Park Place Village 06/18/2015 Leawood KS Office/Retail 88,028 (18,506) 69,522 201 17th Street 06/23/2015 Atlanta GA Office 105,538 (39,042) 66,496 515 Congress 08/31/2015 Austin TX Office 138,040 (41,839) 96,201 The Almaden 09/23/2015 San Jose CA Office 192,549 (57,392) 135,157 3001 Washington Boulevard 11/06/2015 Arlington VA Office 60,999 (17,123) 43,876 Carillon 01/15/2016 Charlotte NC Office 182,275 (51,063) 131,212 $ 2,249,002 $ (704,304) $ 1,544,698 _____________________ (1) Amounts presented are net of impairment charges and write-offs of fully depreciated/amortized assets. As of March 31, 2025, the following property represented more than 10% of the Company’s total assets: Property Location Rentable Square Feet Total Real Estate, Net Percentage of Total Assets Annualized Base Rent (in thousands) (1) Occupancy Accenture Tower Chicago, IL 1,457,724 $ 385,432 21.4 % $ 37,987 91.2 % ___________________ (1) Annualized base rent represents annualized contractual base rental income as of March 31, 2025,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March 31, 2025, the leases, including leases that have been executed but not yet commenced, had remaining terms, excluding options to extend, of up to 14.3 years with a weighted-average remaining term of 5.4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9 million and $8.4 million as of March 31, 2025 and December 31, 2024, respectively. During the three months ended March 31, 2025 and 2024, the Company recognized deferred rent from tenants of $2.2 million and $3.5 million, respectively. As of March 31, 2025 and December 31, 2024, the cumulative deferred rent balance was $96.9 million and $95.1 million, respectively, and is included in rents and other receivables on the accompanying balance sheets. The cumulative deferred rent balance included $17.8 million and $17.9 million of unamortized lease incentives as of March 31, 2025 and December 31, 2024, respectively. As of March 31, 2025, the future minimum rental income from the Company’s properties under its non-cancelable operating leases was as follows (in thousands): April 1, 2025 through December 31, 2025 $ 130,036 2026 166,445 2027 145,323 2028 126,960 2029 105,113 Thereafter 383,484 $ 1,057,361 As of March 31, 2025, the Company’s office and office/retail properties were leased to approximately 455 tenants over a diverse range of industries and geographic areas. As of March 31, 2025, no tenant accounted for more than 10% of annualized base rent. Geographic Concentration Risk As of March 31, 2025, the Company’s net investments in real estate in Illinois, California and Texas represented 21.4%, 20.4% and 13.4% of the Company’s total assets, respectively. As a result, the geographic concentration of the Company’s portfolio makes it particularly susceptible to adverse economic developments in the Illinois,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Disposition Through Deed-in-Lieu of Foreclosure Transaction During the year ended December 31, 2023, the borrower under the 201 Spear Street Mortgage Loan (the “Spear Street Borrower”) entered into a deed-in-lieu of foreclosure transaction (the “Deed-in-Lieu Transaction”) with the lender of the 201 Spear Street Mortgage Loan (the “Spear Street Lender”). On January 9, 2024, the Spear Street Lender transferred the title of the 201 Spear Street property to a third-party buyer of the 201 Spear Street Mortgage Loan. As a result, during the three months ended March 31, 2024, the Company disposed of the 201 Spear Street property in connection with the Deed-in-Lieu Transaction and recognized a $56.4 million gain from extinguishment of debt for the three months ended March 31, 2024. The results of operations for 201 Spear Street are included in continuing operations on the Company’s consolidated statements of operations. The following table summarizes the revenue and expenses related to 201 Spear Street for the three months ended March 31, 2024 (in thousands). For the Three Months Ended Revenues Rental income (1) $ 197 Other operating income 9 Total revenues $ 206 Expenses Operating, maintenance, and management $ 52 Real estate taxes and insurance 69 Asset management fees to affiliate 26 General and administrative expenses 22 Interest expense 419 Total expenses $ 588 _____________________ (1) For the three months ended March 31, 2024, rental income includes a reserve for straight-line rent for a lease at 201 Spear Str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REAL ESTATE DISPOSITIONS</t>
        </is>
      </c>
      <c r="B4" s="4" t="inlineStr">
        <is>
          <t>REAL ESTATE DISPOSITIONS During the year ended December 31, 2024, the Company sold two office properties to purchasers unaffiliated with the Company or the Advisor. In February 2024, the Company completed the sale of one office property for $48.8 million, before third-party closing costs and disposition fees payable to the Advisor, and in November 2024, the Company sold one office property for $151.0 million, before third-party closing costs, credits and disposition fees payable to the Advisor. The Company recognized a gain on sale of $53.1 million related to these dispositions. As of March 31, 2025, the Company did not have any real estate properties held for sale. The results of operations for the properties sold during the year ended December 31, 2024 are included in continuing operations on the Company’s consolidated statements of operations. The following table summarizes certain revenues and expenses related to the Company’s real estate properties that were sold during the year ended December 31, 2024, which were included in continuing operations (in thousands). For the Three Months Ended Revenues Rental income $ 5,158 Other operating income 403 Total revenues $ 5,561 Expenses (1) Operating, maintenance, and management $ 1,317 Real estate taxes and insurance 945 Asset management fees to affiliate 332 Depreciation and amortization 1,817 Total expenses $ 4,411 _____________________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3 Months Ended</t>
        </is>
      </c>
    </row>
    <row r="2">
      <c r="B2" s="2" t="inlineStr">
        <is>
          <t>Mar. 31, 2025</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 MARKET LEASE LIABILITIES As of March 31, 2025 and December 31, 2024, the Company’s tenant origination and absorption costs, above-market lease assets and below-market lease liabilities (excluding fully amortized assets and liabilities and accumulated amortization) were as follows (in thousands): Tenant Origination and Above-Market Below-Market March 31, 2025 December 31, 2024 March 31, 2025 December 31, 2024 March 31, 2025 December 31, 2024 Cost $ 26,756 $ 27,334 $ 873 $ 873 $ (3,884) $ (4,679) Accumulated Amortization (20,985) (20,960) (770) (753) 3,437 4,135 Net Amount $ 5,771 $ 6,374 $ 103 $ 120 $ (447) $ (544) Increases (decreases) in net income as a result of amortization of the Company’s tenant origination and absorption costs, above-market lease assets and below-market lease liabilities for the three months ended March 31, 2025 and 2024 were as follows (in thousands): Tenant Origination and Above-Market Below-Market For the Three Months Ended For the Three Months Ended For the Three Months Ended 2025 2024 2025 2024 2025 2024 Amortization $ (602) $ (789) $ (17) $ (18) $ 97 $ 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On March 28, 2024, the SREIT issued an additional unit for every 10 existing units held by its unitholders as of March 4, 2024, increasing REIT Properties III’s investment in the units of the SREIT to 237,426,088 units. As of March 31, 2025, REIT Properties III held 237,426,088 units of the SREIT which represented 18.2% of the outstanding units of the SREIT. As of March 31, 2025, the aggregate book value and fair value of the Company’s investment in the units of the SREIT was $35.4 million, which was based on the closing price of the SREIT units on the SGX-ST of $0.149 per unit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S PAYABLE As of March 31, 2025 and December 31, 2024, the Company’s notes payable consisted of the following (dollars in thousands): Book Value as of March 31, 2025 Book Value as of December 31, 2024 Contractual Interest Rate as of March 31, 2025 (1) Effective Interest Rate as of March 31, 2025 (1) Payment Type Maturity Date (2) The Almaden Mortgage Loan (3) $ 118,050 $ 118,440 7.45% 7.45% Principal &amp; Interest 02/01/2026 Carillon Mortgage Loan (4) 88,557 88,140 One-month Term SOFR (5) +2.00% 6.32% Principal &amp; Interest 12/31/2026 Modified Portfolio Revolving Loan Facility (6) 209,524 209,789 One-month Term SOFR + 3.00% 7.32% Principal &amp; Interest 03/01/2026 3001 &amp; 3003 Washington Mortgage Loan (7) 138,807 138,807 One-month Term SOFR + 0.10% + 2.90% 7.32% Interest Only 05/06/2026 Accenture Tower Loan (8) 317,447 307,097 One-month Term SOFR + 3.00% 7.32% Interest Only 11/02/2026 Credit Facility (9) 62,852 62,852 One-month Term SOFR + 3.00% 7.32% Principal &amp; Interest 09/30/2027 Amended and Restated Portfolio Loan Facility (10) 467,885 460,938 One-month Term SOFR + 3.00% 7.32% Principal &amp; Interest 01/22/2027 Park Place Village Mortgage Loan (11) 65,000 65,000 One-month Term SOFR + 1.95% 6.27% Interest Only 08/31/2025 Total notes payable principal outstanding $ 1,468,122 $ 1,451,063 Deferred financing costs, net (20,210) (8,402) Total Notes Payable, net $ 1,447,912 $ 1,442,661 _____________________ (1) Contractual interest rate represents the interest rate in effect under the loan as of March 31, 2025. Effective interest rate is calculated as the actual interest rate in effect as of March 31, 2025, consisting of the contractual interest rate and using interest rate indices as of March 31, 2025, where applicable. For information regarding the Company’s derivative instruments, see Note 9, “Derivative Instruments.” (2) Represents the maturity date as of March 31, 2025; subject to certain conditions, the maturity dates of certain loans may be extended beyond the dates shown. See below. (3) Beginning January 1, 2024, the borrower under the Almaden Mortgage Loan is required to make a monthly principal payment in the amount of $130,000. (4) See below, “– Recent Financing Transactions – Carillon Mortgage Loan.” (5) Secured Overnight Financing Rate (“Term SOFR”). (6) Beginning June 1, 2024, the borrowers under the Modified Portfolio Revolving Loan Facility are required to make a quarterly principal payment in the amount of $880,900. As of March 31, 2025, $6.1 million of the holdbacks on the Modified Portfolio Revolving Loan Facility are available for future disbursement, subject to certain terms and conditions contained in the loan documents. The Modified Portfolio Revolving Loan Facility is secured by 515 Congress, Gateway Tech Center and 201 17th Street. For more information on this loan, see the Company’s Annual Report filed with the SEC. (7) The 3001 &amp; 3003 Washington Mortgage Loan is secured by 3001 Washington Boulevard and 3003 Washington Boulevard. For more information on this loan, see the Company’s Annual Report filed with the SEC. (8) As of March 31, 2025, the outstanding principal balance of the Accenture Tower Loan was $317.4 million and $4.6 million of new funding was available for future disbursement, subject to certain terms and conditions contained in the loan documents. As of March 31, 2025, the Accenture Tower Loan has one 12-month extension option available pursuant to the loan agreement, subject to certain terms and conditions contained in the loan documents. For more information on this loan, see the Company’s Annual Report filed with the SEC. (9) The borrower under the Credit Facility (the “Credit Facility Borrower”) is required to meet each of the following milestones: (a) on or prior to December 31, 2025, the Credit Facility Borrower will cause the sale of one of the Company’s properties and pay down the outstanding principal balance of the Credit Facility in an amount equal to the net sales proceeds therefrom up to $25.4 million and reduce the outstanding principal balance of the Credit Facility to no greater than $37.5 million; (b) on or prior to September 30, 2026, the Credit Facility Borrower will cause the sale of one of the Company’s properties and use 50% of the net sales proceeds therefrom to pay down the Credit Facility Borrower’s obligations under the Credit Facility and reduce the outstanding principal balance of the Credit Facility to no greater than $27.5 million; and (c) on or prior to September 30, 2027, the Credit Facility Borrower will cause the sale of three of the Company’s properties and use 100% of the net sales proceeds to pay all remaining obligations of the Credit Facility Borrower under the Credit Facility. For more information on this loan, see the Company’s Annual Report filed with the SEC. (10) See below, “– Recent Financing Transactions – Amended and Restated Portfolio Loan Facility.” (11) As of March 31, 2025, the Park Place Village Mortgage Loan has two 12-month extension options, subject to certain terms, conditions and fees as described in the loan documents. Monthly payments are interest only during the initial term and the first extension option. During the second extension option, certain future monthly payments due under the Park Place Village Mortgage Loan also include amortizing principal payments. Through the normal course of operations, the Company has $611.1 million of notes payable maturing and required principal paydowns during the 12-month period from the issuance of these financial statements. Considering the current commercial real estate lending environment and the ongoing required loan paydowns and loan maturity schedule, this raises substantial doubt as to the Company’s ability to continue as a going concern for at least a year from the date of the issuance of these financial statements. In order to refinance, restructure or extend the Company’s maturing debt obligations, the Company has been required to reduce the loan commitments and/or make paydowns on certain loans, and the Company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the Company may be required to sell assets into a challenged real estate market in an effort to manage its liquidity needs. Selling real estate assets in the current market may result in a lower sale price than the Company would otherwise obtain. In addition, the Company may continue to evaluate raising capital through the issuance of new equity or debt. The Company may also defer noncontractual expenditures. Additionally, elevated interest rates, reductions in real estate values and future tenant turnover in the portfolio will have a further impact on the Company’s ability to meet loan compliance tests and may further reduce the available liquidity under the Company’s loan agreements. See also, Note 2, “Going Concern.” During the three months ended March 31, 2025 and 2024, the Company’s interest expense related to notes payable was $28.3 million and $32.5 million, respectively, which excludes the impact of interest rate swaps and caps put in place to mitigate the Company’s exposure to rising interest rates on its variable rate notes payable. See Note 9, “Derivative Instruments.” Included in interest expense was the amortization of deferred financing costs of $2.3 million and $2.5 million for the three months ended March 31, 2025 and 2024, respectively. As of March 31, 2025 and December 31, 2024, $8.8 million and $8.6 million of interest expense were payable, respectively. The following is a schedule of maturities, including principal amortization payments, for all notes payable outstanding as of March 31, 2025 (in thousands): April 1, 2025 through December 31, 2025 $ 143,057 2026 997,565 2027 327,500 2028 — 2029 — Thereafter — $ 1,468,122 The Company’s notes payable contain financial debt covenants. Except with regards to a debt service coverage ratio covenant related to one of the Company’s loan agreements, as of March 31, 2025, the Company believes it was in compliance with the debt covenants under its notes payable. As of March 31, 2025, the Company determined it may not have met the debt service coverage ratio required under one of the Company’s loan agreements and estimates that a principal paydown of $4.0 million to $6.0 million may be required. The calculation of this covenant is expected to be finalized by May 30, 2025 as required by the loan agreement. The Company’s loan agreements contain cross default provisions, including that the failure of one or more of the Company’s subsidiaries to pay debt as it matures under one debt facility may trigger the acceleration of the Company’s indebtedness under other debt facilities. As of March 31, 2025, the Almaden Mortgage Loan, the Modified Portfolio Revolving Loan Facility, the Amended and Restated Portfolio Loan Facility, the 3001 &amp; 3003 Washington Mortgage Loan, the Accenture Tower Loan and the Carillon Mortgage Loan are subject to cash sweep arrangements, whereby each month the excess cash flow from the properties securing the loan is deposited into a cash management account held for the benefit of the Company’s lenders. Generally, excess cash flow means an amount equal to (a) gross revenues from the properties securing the facility less (b) an amount equal to principal and interest paid with respect to the associated debt facility, operating expenses of the properties securing the facility and in certain cases a limited amount of REIT-level expenses. In certain cases, the Company may request disbursements from the cash management accounts to fund capital or operating shortfalls at the underlying assets. Amounts held in the cash management accounts at each reporting period are included in restricted cash in the accompanying consolidated balance sheets. Recent Financing Transactions Amended and Restated Portfolio Loan Facility On November 3, 2021, certain of the Company’s indirect wholly owned subsidiaries (the “Amended and Restated Portfolio Loan Facility Borrowers”) entered into a loan agreement with Bank of America, N.A., as administrative agent (the “Portfolio Loan Agent”); BofA Securities, Inc., Wells Fargo Securities, LLC and Capital One, National Association as joint lead arrangers and joint book runners; Wells Fargo Bank, N.A., as syndication agent; and each of the financial institutions signatory thereto as lenders (as subsequently modified and amended, the “Amended and Restated Portfolio Loan Facility”). The current lenders under the Amended and Restated Portfolio Loan Facility are Bank of America, N.A.; Wells Fargo Bank, National Association; U.S. Bank, National Association; Capital One, National Association; PNC Bank, National Association; Regions Bank; and Zions Bankcorporation, N.A., DBA California Bank &amp; Trust (together, the “Portfolio Loan Lenders”). The Amended and Restated Portfolio Loan Facility is secured by 60 South Sixth, Sterling Plaza, Towers at Emeryville, Ten Almaden and Town Center (the “Portfolio Loan Properties”). On February 6, 2025, the Company, through the Amended and Restated Portfolio Loan Facility Borrowers and REIT Properties III, entered into the eighth loan modification agreement with the Portfolio Loan Agent and the Portfolio Loan Lenders (the “Eighth Extension Agreement”). Pursuant to the terms of the Eighth Extension Agreement, the maturity date of the facility was extended to January 22, 2027, with two additional 12-month extension options, subject to the terms and conditions in the loan documents. Pursuant to the Eighth Extension Agreement, the Amended and Restated Portfolio Loan Facility bears interest at one-month Term SOFR plus 300 basis points. Prior to closing the Eighth Extension Agreement, the aggregate outstanding principal balance of the Amended and Restated Portfolio Loan Facility was approximately $465.9 million (the “Principal Debt”). The Eighth Extension Agreement provides for $15.0 million of new funding (“Additional Loan Proceeds”; the Additional Loan Proceeds together with the Principal Debt (the “Maximum Facility Amount”)) that may be advanced in accordance with, and subject to the terms and conditions of, the Eighth Extension Agreement. The Additional Loan Proceeds may be used solely for approved tenant improvements, leasing commissions and capital improvement costs, and taxes and insurance attributable to the Portfolio Loan Properties. The advances of Additional Loan Proceeds are only available to the extent sufficient funds are not available from certain cash accounts established under the Eighth Extension Agreement. As of March 31, 2025, $13.0 million of the Additional Loan Proceeds remain available for future disbursement, subject to the conditions of the Eighth Extension Agreement. The Eighth Extension Agreement requires the Amended and Restated Portfolio Loan Facility Borrowers to paydown a portion of the loan such that the Maximum Facility Amount is not greater than (i) $420.0 million on or before December 31, 2025, (ii) $300.0 million on or before December 31, 2026 and (iii) $150.0 million on or before December 31, 2027. In connection with the paydown provisions, the Eighth Extension Agreement requires the sale of Counted Projects (defined below), from time to time, such that the Company does not own more than five Counted Projects as of December 31, 2025, four Counted Projects as of December 31, 2026 and three Counted Projects as of December 31, 2027. The Counted Projects are the Portfolio Loan Properties and Accenture Tower. In connection with the sale of the Portfolio Loan Properties, the Eighth Extension Agreement provides for up to $30 million of sales proceeds from the sale of the first Portfolio Loan Property and up to a total of $15 million of sales proceeds from the sale of subsequent Portfolio Loan Properties to be funded into the Cash Sweep Collateral Account (defined below) that can be used as described below. Commencing September 30, 2025 and each quarter thereafter, the Eighth Extension Agreement also requires that the Portfolio Loan Properties meet certain leasing requirements. The Eighth Extension Agreement provides that 100% of excess cash flow from the Portfolio Loan Properties be deposited monthly into cash collateral accounts (the “Cash Sweep Collateral Account”). Subject to the requirements contained therein, the Amended and Restated Portfolio Loan Facility Borrowers will be permitted to withdraw funds from the Cash Sweep Collateral Account to pay or reimburse the Amended and Restated Portfolio Loan Facility Borrowers for approved tenant improvements, leasing commissions and capital improvements, for operating shortfalls related to the Portfolio Loan Properties to the extent they occur in any month and for certain other limited fees and expenses. Additionally, the Eighth Extension Agreement (i) limits the amount of asset management fees that may be paid by the Company to the Advisor to 90% of the asset management fees associated with the Portfolio Loan Properties (“Permitted Asset Management Fees”) (with the remaining 10% of the asset management fees associated with the Portfolio Loan Properties being deferred until the Amended and Restated Portfolio Loan Facility Borrowers have either paid in full their obligations under the Amended and Restated Portfolio Loan Facility, or met the requirements to pay such deferred fees during the extension periods of the loan) and (ii) limits the amount of REIT-level general and administrative expenses that can be allocated to the Portfolio Loan Properties and paid or reimbursed by the Amended and Restated Portfolio Loan Facility Borrowers, provided that in each case no such payments may be made during the occurrence and continuance of a default or potential default for which the Amended and Restated Portfolio Loan Facility Borrowers have received notice that has not been waived or cured. The Eighth Extension Agreement also restricts the Company from paying dividends or distributions to its stockholders or redeeming shares of its stock, except that if no default has occurred and is continuing under the Amended and Restated Portfolio Loan Facility, the Company may distribute such amounts to its stockholders as are required for the Company to qualify as a REIT under the Internal Revenue Code of 1986, as amended, so long as such distributions are not funded by the Amended and Restated Portfolio Loan Facility Borrowers. The Eighth Extension Agreement contains various ongoing financial covenants at both the guarantor (REIT Properties III) and borrower level. The Eighth Extension Agreement required the Company to cause the equity interests of certain of the Company’s subsidiaries (and all proceeds therefrom) that directly and indirectly own Accenture Tower to be pledged to the Portfolio Loan Lenders as security for all of the Amended and Restated Portfolio Loan Facility Borrowers’ obligations under the Amended and Restated Portfolio Loan Facility. The Company is also required to use its commercially reasonable efforts to cause approximately half of the units of the SREIT held by the Company to be pledged to the Portfolio Loan Lenders as security for all of the Amended and Restated Portfolio Loan Facility Borrowers’ obligations under the Amended and Restated Portfolio Loan Facility. To the extent that the Company sells any of the units of the SREIT (other than certain excluded units), the Company is required to contribute the cash proceeds of such sale to the Amended and Restated Portfolio Loan Facility Borrowers for such proceeds to be applied as follows (i) in respect of the first $30.0 million of cash proceeds, 50% in prepayment of the outstanding obligations under the Amended and Restated Portfolio Loan Facility and the remaining 50% to be distributed to REIT Properties III to fund the general capital and other cash flow needs of the Company and its subsidiaries and, (ii) any amounts thereafter, 50% in prepayment of the outstanding obligations under the Amended and Restated Portfolio Loan Facility and 50% to fund the Cash Sweep Collateral Account for capital needs of the Portfolio Loan Properties. The Eighth Extension Agreement also provides that (a) in respect of the sale of Accenture Tower, the first $10 million of net sale proceeds shall be used to fund to the Cash Sweep Collateral Account with the remaining net sale proceeds required to be used to reduce the Amended and Restated Portfolio Loan Facility Borrowers’ obligations under the Amended and Restated Portfolio Loan Facility, and (b) in respect of the sale of The Almaden, the first $10.0 million of net sale proceeds is required to be used to reduce the Amended and Restated Portfolio Loan Facility Borrowers’ obligations under the Amended and Restated Portfolio Loan Facility with the remaining net sale proceeds to be applied on an equal basis to reduce the Amended and Restated Portfolio Loan Facility Borrowers’ obligations under the Amended and Restated Portfolio Loan Facility and to fund the Cash Sweep Collateral Account. The Eighth Extension Agreement continues to provide that, if elected by the required Portfolio Loan Lenders, a default will occur under the Amended and Restated Portfolio Loan Facility if a written demand for payment is delivered to REIT Properties III under (a) the Company’s Credit Facility, (b) the payment guaranty agreement of the Company’s Modified Portfolio Revolving Loan Facility or (c) as a result of a default under any guaranty or any other indebtedness of REIT Properties III where the demand made or amount guaranteed is greater than $5.0 million. Further, the occurrence of a default (after any required notice, cure or standstill period, as applicable) under the Accenture Tower Loan will cause a default under the Accenture pledge, resulting in a cross-default under the Amended and Restated Portfolio Loan Facility. Carillon Mortgage Loan On April 11, 2019, the Company, through an indirect wholly owned subsidiary (the “Carillon Borrower”), entered into a loan facility with U.S. Bank, National Association, as administrative agent (the “Carillon Agent”) (as amended and modified, the “Carillon Mortgage Loan”). The current lenders under the Carillon Mortgage Loan are U.S. Bank, National Association and TD Bank, N.A. (the “Carillon Lenders”). The Carillon Mortgage Loan is secured by Carillon. On March 26, 2025, the Company, through the Carillon Borrower, entered into a third modification agreement with the Carillon Agent and the Carillon Lenders (the “Carillon Third Modification Agreement”). Pursuant to the Carillon Third Modification Agreement, the Carillon Lenders agreed to extend the maturity date of the Carillon Mortgage Loan to December 31, 2026. Prior to the Carillon Third Modification Agreement, the Carillon Mortgage Loan bore interest at the one-month Term SOFR plus 150 basis points. Pursuant to the Carillon Third Modification Agreement, the Carillon Mortgage Loan bears interest at one-month Term SOFR plus 200 basis points. Pursuant to the Carillon Third Modification Agreement, the aggregate commitment under the Carillon Mortgage Loan was increased to $95.0 million (the “Aggregate Commitment”), consisting of the then-outstanding non-revolving, principal balance of $87.8 million and $7.2 million of non-revolving, new funding (“New Availability”) that may be advanced in accordance with, and subject to the terms and conditions of, the Carillon Third Modification Agreement. Subject to the terms and conditions in the Carillon Third Modification Agreement, proceeds from the New Availability may be used solely for approved tenant improvements, leasing commissions and capital improvement costs, certain approved monthly operating shortfall amounts at Carillon, taxes and insurance attributable to Carillon, or other capital expenditures related to Carillon, and the New Availability is only available to the extent there are not sufficient funds available from the Carillon Cash Sweep Collateral Account (defined below). Pursuant to the Carillon Third Modification Agreement, the Carillon Borrower is required to make a monthly principal payment in the amount of $112,000 commencing April 1, 2025 through the remaining term of the loan, and the Aggregate Commitment will be reduced by the amount of such principal payments. As of March 31, 2025, the outstanding principal balance of the Carillon Mortgage Loan was $88.6 million and $6.4 million of New Availability on the Carillon Mortgage Loan was available for future disbursement, subject to the conditions of the Carillon Third Modification Agreement. Commencing on April 20, 2025, the Carillon Third Modification Agreement requires that 100% of excess cash flow (the “Carillon Excess Cash Flow”) from Carillon be deposited monthly into a cash collateral account maintained with the Carillon Agent in the name of the Carillon Borrower (the “Carillon Cash Sweep Collateral Account”). Funds may not be withdrawn from the Carillon Cash Sweep Collateral Account without the prior written consent of the Carillon Agent. So long as no default exists under the Carillon Mortgage Loan and subject to the terms and conditions in the Carillon Third Modification Agreement, the Carillon Borrower will be permitted to withdraw funds from the Carillon Cash Sweep Collateral Account once per calendar month for the payment or reimbursement of (i) approved tenant improvements, leasing commissions and capital improvement costs, (ii) monthly operating shortfall amounts at Carillon, (iii) taxes and insurance attributable to Carillon and (iv) certain other cash flow needs of the Carillon Borrower. Upon the occurrence and during the continuance of a default and on the maturity date, the Carillon Agent has the right to withdraw funds from the Carillon Cash Sweep Collateral Account and/or other required accounts and apply such funds to any due and payable obligations of the Carillon Borrower. The Carillon Third Modification Agreement restricts the Carillon Borrower, REIT Properties III, the Operating Partnership and the Company from making Restricted Payments (as defined below) without the prior consent of the required Carillon Lenders. Notwithstanding the foregoing, (i) the Company may pay the Advisor 90% of the asset management fees associated with Carillon (“Permitted Asset Management Fees”) (with the remaining 10% of the asset management fees associated with Carillon being deferred until the Carillon Borrower has paid in full its obligations under the Carillon Mortgage Loan) and (ii) the Carillon Borrower may distribute to the Company certain REIT-level general and administrative expenses allocated to Carillon, provided that in each case no such payments may be made without the consent of the required Carillon Lenders during the occurrence and continuance of a noticed default that has not been cured or waived, if the Carillon Agent has delivered to the Carillon Borrower a reservation of rights or similar letter relating to a default that has not been waived or if the Carillon Agent determines a monthly operating shortfall exists at Carillon. Further, provided no event of default exists, REIT Properties III, the Operating Partnership and the Company may make Restricted Payments as necessary for the Company to maintain its status as a real estate investment trust for federal income tax purposes and to avoid any liability for federal and state income or excise taxes. “Restricted Payments” include (a) any distribution, dividend or redemption with respect to any equity interests in the Carillon Borrower or the direct or indirect owners of the Carillon Borrower, (b) any payment on account of the purchase, redemption, cancellation or termination of any equity interests in the Carillon Borrower or the direct or indirect owners of the Carillon Borrower or any option, warrant or other right to acquire any equity interest in the Carillon Borrower or any direct or indirect owners of the Carillon Borrower, or (c) any other payment by the Carillon Borrower to (i) its direct or indirect owners or (ii) any person that controls the Carillon Borrower including, without limitation, the payment of any asset management fees or general or administrative expenses, provided that asset management fees and REIT-level general and administrative costs and expenses allocable to properties other than Carillon may be paid using sources other than those derived from Carillon. The Carillon Third Modification Agreement requires the Carillon Borrower to maintain a minimum debt service coverage ratio and REIT Properties III, as guarantor, to satisfy the EBITDA to interest charges ratio covenant, commencing with the March 31, 2025 calendar quarter reporting period. Additionally, the Carillon Third Modification Agreement provides that a default will occur under the Carillon Mortgage Loan if a written demand for payment following a default is delivered to REIT Properties III and not paid when due under (i) any loan facility under which REIT Properties III is a guarantor or borrower or (ii) any other indebtedness of REIT Properties III where the demand made is greater than $5.0 million and the required Carillon Lenders elect to call a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March 31, 2025, the Company has entered into 12 interest rate swaps, which were not designated as hedging instruments. The following table summarizes the notional amount and other information related to the Company’s interest rate swaps as of March 31, 2025 and December 31, 2024. The notional amount is an indication of the extent of the Company’s involvement in each instrument at that time, but does not represent exposure to credit, interest rate or market risks (dollars in thousands): March 31, 2025 December 31, 2024 Weighted-Average Fix Pay Rate Weighted-Average Remaining Term in Years Derivative Instruments Number of Instruments Notional Amount Number of Instruments Notional Amount Reference Rate as of March 31, 2025 Derivative instruments not designated as hedging instruments Interest rate swaps (1) 12 $ 1,000,000 14 $ 1,100,000 One-month Term SOFR/ Fixed at 2.38% - 3.92% 3.3% 1.4 _____________________ (1) During the three months ended March 31, 2025, two of the Company’s interest rate swaps expired. The following table sets forth the fair value of the Company’s derivative instruments as well as their classification on the consolidated balance sheets as of March 31, 2025 and December 31, 2024 (dollars in thousands): March 31, 2025 December 31, 2024 Derivative Instruments Balance Sheet Location Number of Instruments Fair Value Number of Instruments Fair Value Derivative instruments not designated as hedging instruments Interest rate swaps Prepaid expenses and other assets, at fair value 11 $ 6,099 14 $ 10,509 Interest rate swaps Other liabilities, at fair value 1 $ (113) — $ — The following table summarizes the effects of derivative instruments on the Company’s consolidated statements of operations (in thousands): For the Three Months Ended 2025 2024 Derivatives not designated as hedging instruments Realized gain recognized on interest rate swaps $ (2,688) $ (7,070) Unrealized loss (gain) on interest rate swaps 4,523 (8,904) Gains related to swap terminations — (178) Net loss (gain) on derivative instruments $ 1,835 $ (16,1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nature and/or short maturities of these items. Real estate equity securities: At March 31, 2025,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25 and December 31, 2024, which carrying amounts generally do not approximate the fair values (in thousands): March 31, 2025 December 31, 2024 Face Value Carrying Amount Fair Value Face Value Carrying Amount Fair Value Financial liabilities: Notes payable $ 1,468,122 $ 1,447,912 $ 1,456,682 $ 1,451,063 $ 1,442,661 $ 1,442,777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March 31, 2025, the Company measured the following assets and liabilities at fair value (in thousands): Fair Value Measurements Using Total Quoted Prices in Significant Other Significant Recurring Basis: Real estate equity securities $ 35,377 $ 35,377 $ — $ — Asset derivatives - interest rate swaps $ 6,099 $ — $ 6,099 $ — Liability derivatives - interest rate swaps $ (113) $ — $ (1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As of January 1, 2024, the Company, together with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4, the Company renewed its participation in the program, and the program is effective through June 30, 2025. Pursuant to the terms of these agreements, summarized below are the related-party costs incurred by the Company for the three months ended March 31, 2025 and 2024, respectively, and any related amounts payable as of March 31, 2025 and December 31, 2024 (in thousands): Incurred Payable as of Three Months Ended March 31, March 31, December 31, 2025 2024 2025 2024 Expensed Asset management fees (1) $ 4,584 $ 4,943 $ 18,830 $ 18,585 Reimbursement of operating expenses (2) 111 118 56 435 Disposition fees (3) — 414 500 500 $ 4,695 $ 5,475 $ 19,386 $ 19,520 _____________________ (1) See below “–Asset Management Fees.”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8,000 and $25,000 for the three months ended March 31, 2025 and 2024, respectively, and were the only type of employee costs reimbursed under the Advisory Agreement for the three months ended March 31, 2025 and 2024.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As of March 31, 2025 and December 31, 2024, the Company accrued and deferred $0.5 million of disposition fees payable to the Advisor related to the sale of Preston Commons until December 1, 2025. See below, “– Disposition Fee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three months ended March 31, 2025 and 2024, the Advisor did not incur any costs of the supplemental coverage obtained by the Company. Asset Management Fees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to the Advisor). In the case of investments made through joint ventures, the asset management fee is determined based on the Company’s proportionate share of the underlying investment (but excluding acquisition fees paid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to the Advisor) and (ii) the outstanding principal amount of such loan or other investment, plus the acquisition or origination expenses related to the acquisition or funding of such investment (excluding acquisition or origination fees paid to the Advisor), as of the time of calculation. The Company currently does not pay any asset management fees in connection with the Company’s investment in the equity securities of the SREIT. On November 22, 2024, the Advisor entered into a Management Fee and Disposition Fee Subordination Agreement (the “Subordination Agreement”) in favor of U.S. Bank National Association (the “Credit Facility Agent”) as agent for the lenders under the credit facility that was entered on July 30, 2021 (as subsequently modified and amended, the “Credit Facility”) among REIT Properties III, the Credit Facility Agent and the lenders party thereto (the “Credit Facility Lenders”). Pursuant to the Subordination Agreement, the Advisor agreed that payment of certain asset management fees owed by the Company to the Advisor pursuant to the Advisory Agreement will be subordinate to the obligations of REIT Properties III to the Credit Facility Lenders under the Credit Agreement (such obligations, the “Senior Debt”). Specifically, payment of asset management fees to the Advisor associated with five of the Company’s real estate properties (Carillon, 515 Congress, Gateway Tech Center, 201 17th Street and Accenture Tower) is subordinated to the Senior Debt until the Senior Debt is paid in full, provided that the Company may pay the Advisor 90% of the asset management fees associated with these five properties so long as an “Event of Default” under the Credit Facility is not in existence or would not result from such payment. For the avoidance of doubt, the remaining 10% of the asset management fees associated with these properties is subordinated and deferred until the Senior Debt is paid in full. In connection with the Accenture Tower Fourth Modification Agreement, on December 20, 2024, the Company and the Advisor entered into an amendment to the Advisory Agreement to defer 10% of the asset management fees associated with Accenture Tower until the Accenture Tower Loan is paid in full; provided, that upon the occurrence and during the continuance of a restricted payment event under the loan agreement, all asset management fees with respect to Accenture Tower will be deferred and during the restricted payment event, such deferred fees may only be paid to the Advisor with the consent of the required lenders. Further, in connection with the Eighth Modification Agreement to the Amended and Restated Portfolio Loan Facility, on February 6, 2025, the Company and the Advisor entered into an amendment to the Advisory Agreement to defer 10% of the asset management fees associated with 60 South Sixth, Sterling Plaza, Towers at Emeryville, Ten Almaden and Town Center until the obligations under the Amended and Restated Portfolio Loan Facility are paid in full, or the requirements to pay such deferred fees are met during the extension period of the loan; provided that no asset management fees with respect to 60 South Sixth, Sterling Plaza, Towers at Emeryville, Ten Almaden and Town Center may be paid during the occurrence and continuance of a default or potential default under the Amended and Restated Portfolio Loan Facility for which the Company has received notice that has not been waived or cured. Notwithstanding the foregoing, on November 8, 2022, the Company and the Advisor amended the advisory agreement and commencing with asset management fees accruing from October 1, 2022, the Company paid $1.15 million of the monthly asset management fee to the Advisor in cash and the Company deposited the remainder of the monthly asset management fee into an interest bearing account in the Company’s name, which amounts will be paid to the Advisor from such account solely as reimbursement for payments made by the Advisor pursuant to the Advisor’s employee retention program (such account, the “Bonus Retention Fund”). The Bonus Retention Fund was established in order to incentivize and retain key employees of the Advisor. The Bonus Retention Fund was fully funded in December 2023, when the Company had deposited $8.5 million in cash into such account. Following such time and except as described herein, the monthly asset management fee became fully payable in cash to the Advisor. The Advisor has acknowledged and agreed that payments by the Advisor to employees under the Advisor’s employee retention program that are reimbursed by the Company from the Bonus Retention Fund will be conditioned on (a) the Company’s liquidation and dissolution; (b) a transaction involving the acquisition, merger, conversion or consolidation, either directly or indirectly, of the Company in which (i) the Company is not the surviving entity and (ii) the Advisor is no longer serving as an advisor or asset manager to the surviving entity in such transaction; (c) the sale or other disposition of all or substantially all of the Company’s assets; (d) the non-renewal or termination of the Advisory Agreement without cause; or (e) the termination of the employee without cause. To the extent the Bonus Retention Fund is not fully paid out to employees as set forth above, the Advisory Agreement provides that the residual amount will be deemed additional Deferred Asset Management Fees (defined below) and be treated in accordance with the provisions for payment of Deferred Asset Management Fees. Two of the Company’s executive officers, Jeff Waldvogel and Stacie Yamane, and one of the Company’s directors, Marc DeLuca, participate in and have been allocated awards under the Advisor’s employee retention program, which awards would only be paid as set forth above. As of March 31, 2025, the Company had deposited $8.5 million of restricted cash into the Bonus Retention Fund and the Company had not made any payments to the Advisor from the Bonus Retention Fund. Prior to amending the Advisory Agreement in November 2022, the prior advisory agreement had provided that with respect to asset management fees accruing from March 1, 2014, the Advisor would defer, without interest, the Company’s obligation to pay asset management fees for any month in which the Company’s modified funds from operations (“MFFO”) for such month, as such term is defined in the practice guideline issued by the Institute for Portfolio Alternatives (“IPA”)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prior advisory agreement. If the MFFO Surplus for any month exceeded the amount of the asset management fee payable for such month, any remaining MFFO Surplus was applied to pay any asset management fee amounts previously deferred in accordance with the prior advisory agreement. Pursuant to the current Advisory Agreement, asset management fees accruing from October 1, 2022 are no longer subject to the deferral provision described above. Asset management fees that remained deferred as of September 30, 2022 are “Deferred Asset Management Fees.” As of September 30, 2022, Deferred Asset Management Fees totaled $8.5 million and the Company had not made any payments to the Advisor related to the Deferred Asset Management Fees for the period from October 1, 2022 to March 31, 2025. The Advisory Agreement also provides that the Company remains obligated to pay the Advisor outstanding Deferred Asset Management Fees in any month to the extent that MFFO for such month exceeds the amount of distributions declared for the record dates of that month (such excess amount, a “RMFFO Surplus”); provided however, that any amount of outstanding Deferred Asset Management Fees in excess of the RMFFO Surplus will continue to be deferred. Consistent with the prior advisory agreement, the current Advisory Agreement provides that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In addition, the current Advisory Agreement provides that any and all Deferred Asset Management Fees that are unpaid will also be immediately due and payable upon the earlier of: (i) a listing of the Company’s shares of common stock on a national securities exchange; (ii) the Company’s liquidation and dissolution; (iii) a transaction involving the acquisition, merger, conversion or consolidation, either directly or indirectly, of the Company in which (y) the Company is not the surviving entity and (z) the Advisor is no longer serving as an advisor or asset manager to the surviving entity in such transaction; and (iv) the sale or other disposition of all or substantially all of the Company’s assets. The Advisory Agreement has a term expiring on September 27, 2025 but may be renewed for an unlimited number of successive one-year periods upon the mutual consent of the Company and the Advisor. The Advisory Agreement may be terminated (i) upon 60 days written notice without cause or penalty by either the Company (acting through the conflicts committee) or the Advisor or (ii) immediately by the Company for cause or upon the bankruptcy of the Advisor. If the Advisory Agreement is terminated without cause, then the Advisor will be entitled to receive from the Company any residual amount of the Bonus Retention Fund deemed to be additional Deferred Asset Management Fees, provided that upon such non-renewal or termination the Company does not retain an advisor in which the Advisor or its affiliates have a majority interest. Upon termination of the Advisory Agreement, all unpaid Deferred Asset Management Fees will automatically be forfeited by the Advisor, and if the Advisory Agreement is terminated for cause, any residual amount of the Bonus Retention Fund deemed to be additional Deferred Asset Management Fees will also automatically be forfeited by the Advisor. As of March 31, 2025 and December 31, 2024, the Company had accrued $18.8 million and $18.6 million of asset management fees, respectively, of which (i) $8.5 million were Deferred Asset Management Fees as of March 31, 2025 and December 31, 2024, (ii) $8.5 million were related to asset management fees that were restricted for payment and deposited in the Bonus Retention Fund as of March 31, 2025 and December 31, 2024, and (iii) $0.4 million were related to asset management fees that were deferred in connection with agreements related to the refinancing of the Company’s debt obligations as of March 31, 2025. As of December 31, 2024, the Company had $1.6 million of asset management fees payable related to asset management fees incurred for the month of December 2024, which were subsequently paid in January 2025. As of March 31, 2025, the Company had $1.4 million of asset management fees payable related to asset management fees incurred for the month of March 2025, which were subsequently paid in April 2025. Disposition Fees 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aggregat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No disposition fees will be paid with respect to any sales of the Company’s investment in units of the SREIT. Notwithstanding the foregoing, the Advisor has agreed to reduce and defer certain disposition fees. On October 11, 2024, in connection with an amendment to the Amended and Restated Portfolio Loan Facility, the Company and the Advisor amended the Advisory Agreement to reduce the disposition fee payable in connection with the sale of Preston Commons to $0.5 million and to defer payment of the disposition fee to December 1, 2025. Additionally, pursuant to the Subordination Agreement, with respect to the disposition fees associated with the sale of Carillon, 515 Congress, Gateway Tech Center, 201 17th Street and Accenture Tower, the Advisor agreed that the disposition fees will be reduced to not more than 0.65% of the contract sales price of each property and that payment of such disposition fees to the Advisor is subordinated to the Senior Debt until the Senior Debt is paid in full. Such deferred disposition fees will be set aside and deposited to an interest bearing account under the control of the Credit Facility Agent. In connection with the Eighth Modification Agreement, on February 6, 2025, the Company and the Advisor entered into an amendment to the Advisory Agreement to reduce the disposition fees associated with the sales of 60 South Sixth, Sterling Plaza, Towers at Emeryville, Ten Almaden, Town Center, Accenture Tower and The Almaden to 0.65% of the contract sales price of each property, in each case subject to the further limitations contained in the Advisory Agreement and the Company’s charter.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was approximately $0.3 million, and the average annual rental rate (net of rental abatements) over the term of the Amended Lease through its termination was $62.55 per square foot. On August 12, 2024, the Lessor entered into a Second Amendment to Deed of Office Lease with the Lessee to extend the lease period commencing on September 1, 2024 and expiring on November 30, 2029, unless terminated earlier in accordance with certain terms and conditions contained therein (the “ Second Amended Lease”), and set the annual base rent during the extension period. The annualized base rent for the Second Amended Lease is approximately $0.3 million, and the average annual rental rate (net of rental abatements) over the term of the Second Amended Lease is $53.75 per square foot. During the three months ended March 31, 2025 and 2024, the Company recognized $69,000 and $83,000 of revenue related to this lease, respectively. Prior to their approval of the lease, the Amended Lease and the Second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7,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are reported within one reportable segment.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The Company derives revenue from real estate properties leased to tenants under operating leases and dividends from its investment in the SREIT, a traded Singapore real estate investment trust which holds income-producing office properties. The Company’s real estate properties and the SREIT’s properties are all located in the United States. The Company manages its business activities on a consolidated basis. As a group, the Company’s Chief Executive Officer, the Company’s Chief Financial Officer and the Advisor’s Chief Executive Officer collectively act as the CODM of the Company. The CODM reviews financial information presented on a consolidated basis. The CODM assesses entity-wide operating results and performance and decides how to allocate resources based on consolidated net income, which is reported on the accompanying consolidated statements of operations. The CODM uses consolidated net income to evaluate income generated from assets (return on assets) in deciding whether to reinvest profits into its real estate properties, repay debt or to pay dividends to stockholders. Consolidated net income is used to monitor budgeted versus actual results. Additionally, the measure of segment assets is reported on the accompanying consolidated balance sheets as total assets. The accounting policies of the Company’s single reportable segment are the same as those described in the summary of significant accounting policies included in the Company’s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t>
        </is>
      </c>
      <c r="B3" s="6" t="n">
        <v>226106</v>
      </c>
      <c r="C3" s="6" t="n">
        <v>226106</v>
      </c>
    </row>
    <row r="4">
      <c r="A4" s="4" t="inlineStr">
        <is>
          <t>Buildings and improvements</t>
        </is>
      </c>
      <c r="B4" s="5" t="n">
        <v>1996140</v>
      </c>
      <c r="C4" s="5" t="n">
        <v>1991483</v>
      </c>
    </row>
    <row r="5">
      <c r="A5" s="4" t="inlineStr">
        <is>
          <t>Tenant origination and absorption costs</t>
        </is>
      </c>
      <c r="B5" s="5" t="n">
        <v>26756</v>
      </c>
      <c r="C5" s="5" t="n">
        <v>27334</v>
      </c>
    </row>
    <row r="6">
      <c r="A6" s="4" t="inlineStr">
        <is>
          <t>Total real estate held for investment, cost</t>
        </is>
      </c>
      <c r="B6" s="5" t="n">
        <v>2249002</v>
      </c>
      <c r="C6" s="5" t="n">
        <v>2244923</v>
      </c>
    </row>
    <row r="7">
      <c r="A7" s="4" t="inlineStr">
        <is>
          <t>Less accumulated depreciation and amortization</t>
        </is>
      </c>
      <c r="B7" s="5" t="n">
        <v>-704304</v>
      </c>
      <c r="C7" s="5" t="n">
        <v>-681392</v>
      </c>
    </row>
    <row r="8">
      <c r="A8" s="4" t="inlineStr">
        <is>
          <t>Total real estate, net</t>
        </is>
      </c>
      <c r="B8" s="5" t="n">
        <v>1544698</v>
      </c>
      <c r="C8" s="5" t="n">
        <v>1563531</v>
      </c>
    </row>
    <row r="9">
      <c r="A9" s="4" t="inlineStr">
        <is>
          <t>Real estate equity securities</t>
        </is>
      </c>
      <c r="B9" s="5" t="n">
        <v>35377</v>
      </c>
      <c r="C9" s="5" t="n">
        <v>40600</v>
      </c>
    </row>
    <row r="10">
      <c r="A10" s="4" t="inlineStr">
        <is>
          <t>Total real estate and real estate-related investments, net</t>
        </is>
      </c>
      <c r="B10" s="5" t="n">
        <v>1580075</v>
      </c>
      <c r="C10" s="5" t="n">
        <v>1604131</v>
      </c>
    </row>
    <row r="11">
      <c r="A11" s="4" t="inlineStr">
        <is>
          <t>Cash and cash equivalents</t>
        </is>
      </c>
      <c r="B11" s="5" t="n">
        <v>30147</v>
      </c>
      <c r="C11" s="5" t="n">
        <v>30484</v>
      </c>
    </row>
    <row r="12">
      <c r="A12" s="4" t="inlineStr">
        <is>
          <t>Restricted cash</t>
        </is>
      </c>
      <c r="B12" s="5" t="n">
        <v>14257</v>
      </c>
      <c r="C12" s="5" t="n">
        <v>11090</v>
      </c>
    </row>
    <row r="13">
      <c r="A13" s="4" t="inlineStr">
        <is>
          <t>Rents and other receivables, net</t>
        </is>
      </c>
      <c r="B13" s="5" t="n">
        <v>100130</v>
      </c>
      <c r="C13" s="5" t="n">
        <v>101372</v>
      </c>
    </row>
    <row r="14">
      <c r="A14" s="4" t="inlineStr">
        <is>
          <t>Above-market leases, net</t>
        </is>
      </c>
      <c r="B14" s="5" t="n">
        <v>103</v>
      </c>
      <c r="C14" s="5" t="n">
        <v>120</v>
      </c>
    </row>
    <row r="15">
      <c r="A15" s="4" t="inlineStr">
        <is>
          <t>Prepaid expenses and other assets</t>
        </is>
      </c>
      <c r="B15" s="5" t="n">
        <v>75857</v>
      </c>
      <c r="C15" s="5" t="n">
        <v>76248</v>
      </c>
    </row>
    <row r="16">
      <c r="A16" s="4" t="inlineStr">
        <is>
          <t>Total assets</t>
        </is>
      </c>
      <c r="B16" s="5" t="n">
        <v>1800569</v>
      </c>
      <c r="C16" s="5" t="n">
        <v>1823445</v>
      </c>
    </row>
    <row r="17">
      <c r="A17" s="3" t="inlineStr">
        <is>
          <t>Liabilities and equity</t>
        </is>
      </c>
      <c r="B17" s="4" t="inlineStr">
        <is>
          <t xml:space="preserve"> </t>
        </is>
      </c>
      <c r="C17" s="4" t="inlineStr">
        <is>
          <t xml:space="preserve"> </t>
        </is>
      </c>
    </row>
    <row r="18">
      <c r="A18" s="4" t="inlineStr">
        <is>
          <t>Notes payable, net</t>
        </is>
      </c>
      <c r="B18" s="5" t="n">
        <v>1447912</v>
      </c>
      <c r="C18" s="5" t="n">
        <v>1442661</v>
      </c>
    </row>
    <row r="19">
      <c r="A19" s="4" t="inlineStr">
        <is>
          <t>Accounts payable and accrued liabilities</t>
        </is>
      </c>
      <c r="B19" s="5" t="n">
        <v>53495</v>
      </c>
      <c r="C19" s="5" t="n">
        <v>46911</v>
      </c>
    </row>
    <row r="20">
      <c r="A20" s="4" t="inlineStr">
        <is>
          <t>Due to affiliate</t>
        </is>
      </c>
      <c r="B20" s="5" t="n">
        <v>19386</v>
      </c>
      <c r="C20" s="5" t="n">
        <v>19520</v>
      </c>
    </row>
    <row r="21">
      <c r="A21" s="4" t="inlineStr">
        <is>
          <t>Below-market leases, net</t>
        </is>
      </c>
      <c r="B21" s="5" t="n">
        <v>447</v>
      </c>
      <c r="C21" s="5" t="n">
        <v>544</v>
      </c>
    </row>
    <row r="22">
      <c r="A22" s="4" t="inlineStr">
        <is>
          <t>Other liabilities</t>
        </is>
      </c>
      <c r="B22" s="5" t="n">
        <v>56042</v>
      </c>
      <c r="C22" s="5" t="n">
        <v>57250</v>
      </c>
    </row>
    <row r="23">
      <c r="A23" s="4" t="inlineStr">
        <is>
          <t>Total liabilities</t>
        </is>
      </c>
      <c r="B23" s="5" t="n">
        <v>1577282</v>
      </c>
      <c r="C23" s="5" t="n">
        <v>1566886</v>
      </c>
    </row>
    <row r="24">
      <c r="A24" s="4" t="inlineStr">
        <is>
          <t>Commitments and contingencies (Note 13)</t>
        </is>
      </c>
      <c r="B24" s="4" t="inlineStr">
        <is>
          <t xml:space="preserve"> </t>
        </is>
      </c>
      <c r="C24" s="4" t="inlineStr">
        <is>
          <t xml:space="preserve"> </t>
        </is>
      </c>
    </row>
    <row r="25">
      <c r="A25" s="4" t="inlineStr">
        <is>
          <t>Redeemable common stock</t>
        </is>
      </c>
      <c r="B25" s="5" t="n">
        <v>0</v>
      </c>
      <c r="C25" s="5" t="n">
        <v>0</v>
      </c>
    </row>
    <row r="26">
      <c r="A26" s="3" t="inlineStr">
        <is>
          <t>Stockholders’ equity:</t>
        </is>
      </c>
      <c r="B26" s="4" t="inlineStr">
        <is>
          <t xml:space="preserve"> </t>
        </is>
      </c>
      <c r="C26" s="4" t="inlineStr">
        <is>
          <t xml:space="preserve"> </t>
        </is>
      </c>
    </row>
    <row r="27">
      <c r="A27" s="4" t="inlineStr">
        <is>
          <t>Preferred stock, $.01 par value per share; 10,000,000 shares authorized, no shares issued and outstanding</t>
        </is>
      </c>
      <c r="B27" s="5" t="n">
        <v>0</v>
      </c>
      <c r="C27" s="5" t="n">
        <v>0</v>
      </c>
    </row>
    <row r="28">
      <c r="A28" s="4" t="inlineStr">
        <is>
          <t>Common stock, $.01 par value per share; 1,000,000,000 shares authorized, 148,516,246 and 148,516,246 shares issued and outstanding as of March 31, 2025 and December 31, 2024, respectively</t>
        </is>
      </c>
      <c r="B28" s="5" t="n">
        <v>1485</v>
      </c>
      <c r="C28" s="5" t="n">
        <v>1485</v>
      </c>
    </row>
    <row r="29">
      <c r="A29" s="4" t="inlineStr">
        <is>
          <t>Additional paid-in capital</t>
        </is>
      </c>
      <c r="B29" s="5" t="n">
        <v>1313297</v>
      </c>
      <c r="C29" s="5" t="n">
        <v>1313297</v>
      </c>
    </row>
    <row r="30">
      <c r="A30" s="4" t="inlineStr">
        <is>
          <t>Cumulative distributions in excess of net income</t>
        </is>
      </c>
      <c r="B30" s="5" t="n">
        <v>-1091495</v>
      </c>
      <c r="C30" s="5" t="n">
        <v>-1058223</v>
      </c>
    </row>
    <row r="31">
      <c r="A31" s="4" t="inlineStr">
        <is>
          <t>Total stockholders’ equity</t>
        </is>
      </c>
      <c r="B31" s="5" t="n">
        <v>223287</v>
      </c>
      <c r="C31" s="5" t="n">
        <v>256559</v>
      </c>
    </row>
    <row r="32">
      <c r="A32" s="4" t="inlineStr">
        <is>
          <t>Total liabilities and equity</t>
        </is>
      </c>
      <c r="B32" s="6" t="n">
        <v>1800569</v>
      </c>
      <c r="C32" s="6" t="n">
        <v>1823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272</v>
      </c>
      <c r="C4" s="6" t="n">
        <v>3757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5 are not necessarily indicative of the results that may be expected for the year ending December 31, 2025. </t>
        </is>
      </c>
    </row>
    <row r="5">
      <c r="A5" s="4" t="inlineStr">
        <is>
          <t>Use of Estimates</t>
        </is>
      </c>
      <c r="B5" s="4" t="inlineStr">
        <is>
          <t>Use of Estimates</t>
        </is>
      </c>
    </row>
    <row r="6">
      <c r="A6" s="4" t="inlineStr">
        <is>
          <t>Comprehensive Income (Loss)</t>
        </is>
      </c>
      <c r="B6" s="4" t="inlineStr">
        <is>
          <t>Comprehensive Income (Loss) Comprehensive income (loss) for the three months ended March 31, 2025 and 2024 was equal to net income (loss) for these respective periods.</t>
        </is>
      </c>
    </row>
    <row r="7">
      <c r="A7" s="4" t="inlineStr">
        <is>
          <t>Derivative Instruments</t>
        </is>
      </c>
      <c r="B7" s="4" t="inlineStr">
        <is>
          <t xml:space="preserve">Derivative Instruments Cash Flow Classification of Derivative Settlements </t>
        </is>
      </c>
    </row>
    <row r="8">
      <c r="A8" s="4" t="inlineStr">
        <is>
          <t>Per Share Data</t>
        </is>
      </c>
      <c r="B8" s="4" t="inlineStr">
        <is>
          <t>Per Share Data</t>
        </is>
      </c>
    </row>
    <row r="9">
      <c r="A9" s="4" t="inlineStr">
        <is>
          <t>Recently Issued Accounting Standards Update</t>
        </is>
      </c>
      <c r="B9" s="4" t="inlineStr">
        <is>
          <t>Recently Issued Accounting Standards Update In November 2024, the FASB issued accounting standards update ( “ ASU ” ) No. 2024-03, Income Statement - Reporting Comprehensive Income - Expense Disaggregation Disclosures (Subtopic 220-40): Disaggregation of Income Statement Expenses ( “ ASU 2024-03 ” ). ASU 2024-03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and interim reporting periods beginning after December 15, 2027. Early adoption is permitted and should be applied either (1) prospectively to financial statements issued for reporting periods after the effective date or (2) retrospectively to any or all prior periods presented in the financial statements. The Company is currently evaluating the impact of the adoption of ASU 2024-03 on its consolidated financial statements and future disclosures but does not expect the adoption of ASU 2024-03 to have a material impact on its consolidated financial statements.</t>
        </is>
      </c>
    </row>
    <row r="10">
      <c r="A10" s="4" t="inlineStr">
        <is>
          <t>Fair Value Measurement</t>
        </is>
      </c>
      <c r="B10"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March 31, 2025 (in thousands): Property Date Acquired City State Property Type Total Real Estate, at Cost (1) Accumulated Depreciation and Amortization (1) Total Real Estate, Net (1) Town Center 03/27/2012 Plano TX Office $ 144,104 $ (60,137) $ 83,967 Gateway Tech Center 05/09/2012 Salt Lake City UT Office 37,398 (14,575) 22,823 60 South Sixth 01/31/2013 Minneapolis MN Office 115,520 (3,644) 111,876 Sterling Plaza 06/19/2013 Dallas TX Office 98,234 (37,118) 61,116 Accenture Tower 12/16/2013 Chicago IL Office 576,067 (190,635) 385,432 Ten Almaden 12/05/2014 San Jose CA Office 131,599 (46,605) 84,994 Towers at Emeryville 12/23/2014 Emeryville CA Office 223,725 (75,925) 147,800 3003 Washington Boulevard 12/30/2014 Arlington VA Office 154,926 (50,700) 104,226 Park Place Village 06/18/2015 Leawood KS Office/Retail 88,028 (18,506) 69,522 201 17th Street 06/23/2015 Atlanta GA Office 105,538 (39,042) 66,496 515 Congress 08/31/2015 Austin TX Office 138,040 (41,839) 96,201 The Almaden 09/23/2015 San Jose CA Office 192,549 (57,392) 135,157 3001 Washington Boulevard 11/06/2015 Arlington VA Office 60,999 (17,123) 43,876 Carillon 01/15/2016 Charlotte NC Office 182,275 (51,063) 131,212 $ 2,249,002 $ (704,304) $ 1,544,698 _____________________ (1) Amounts presented are net of impairment charges and write-offs of fully depreciated/amortized assets.</t>
        </is>
      </c>
    </row>
    <row r="5">
      <c r="A5" s="4" t="inlineStr">
        <is>
          <t>Schedule of Concentration of Risk, by Risk Factor</t>
        </is>
      </c>
      <c r="B5" s="4" t="inlineStr">
        <is>
          <t xml:space="preserve">As of March 31, 2025, the following property represented more than 10% of the Company’s total assets: Property Location Rentable Square Feet Total Real Estate, Net Percentage of Total Assets Annualized Base Rent (in thousands) (1) Occupancy Accenture Tower Chicago, IL 1,457,724 $ 385,432 21.4 % $ 37,987 91.2 % ___________________ (1) </t>
        </is>
      </c>
    </row>
    <row r="6">
      <c r="A6" s="4" t="inlineStr">
        <is>
          <t>Schedule of Future Minimum Rental Income for Company's Properties</t>
        </is>
      </c>
      <c r="B6" s="4" t="inlineStr">
        <is>
          <t xml:space="preserve">As of March 31, 2025, the future minimum rental income from the Company’s properties under its non-cancelable operating leases was as follows (in thousands): April 1, 2025 through December 31, 2025 $ 130,036 2026 166,445 2027 145,323 2028 126,960 2029 105,113 Thereafter 383,484 $ 1,057,361 </t>
        </is>
      </c>
    </row>
    <row r="7">
      <c r="A7" s="4" t="inlineStr">
        <is>
          <t>Schedule Of Revenue And Expenses / Assets and Liabilities of Real Estate For Non Sale Disposition</t>
        </is>
      </c>
      <c r="B7" s="4" t="inlineStr">
        <is>
          <t>The following table summarizes the revenue and expenses related to 201 Spear Street for the three months ended March 31, 2024 (in thousands). For the Three Months Ended Revenues Rental income (1) $ 197 Other operating income 9 Total revenues $ 206 Expenses Operating, maintenance, and management $ 52 Real estate taxes and insurance 69 Asset management fees to affiliate 26 General and administrative expenses 22 Interest expense 419 Total expenses $ 588 _____________________ (1) For the three months ended March 31, 2024, rental income includes a reserve for straight-line rent for a lease at 201 Spear Street. For the Three Months Ended Revenues Rental income $ 5,158 Other operating income 403 Total revenues $ 5,561 Expenses (1) Operating, maintenance, and management $ 1,317 Real estate taxes and insurance 945 Asset management fees to affiliate 332 Depreciation and amortization 1,817 Total expenses $ 4,411 _____________________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Revenue And Expenses / Assets and Liabilities of Real Estate For Non Sale Disposition</t>
        </is>
      </c>
      <c r="B4" s="4" t="inlineStr">
        <is>
          <t>The following table summarizes the revenue and expenses related to 201 Spear Street for the three months ended March 31, 2024 (in thousands). For the Three Months Ended Revenues Rental income (1) $ 197 Other operating income 9 Total revenues $ 206 Expenses Operating, maintenance, and management $ 52 Real estate taxes and insurance 69 Asset management fees to affiliate 26 General and administrative expenses 22 Interest expense 419 Total expenses $ 588 _____________________ (1) For the three months ended March 31, 2024, rental income includes a reserve for straight-line rent for a lease at 201 Spear Street. For the Three Months Ended Revenues Rental income $ 5,158 Other operating income 403 Total revenues $ 5,561 Expenses (1) Operating, maintenance, and management $ 1,317 Real estate taxes and insurance 945 Asset management fees to affiliate 332 Depreciation and amortization 1,817 Total expenses $ 4,411 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3 Months Ended</t>
        </is>
      </c>
    </row>
    <row r="2">
      <c r="B2" s="2" t="inlineStr">
        <is>
          <t>Mar. 31, 2025</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March 31, 2025 and December 31, 2024, the Company’s tenant origination and absorption costs, above-market lease assets and below-market lease liabilities (excluding fully amortized assets and liabilities and accumulated amortization) were as follows (in thousands): Tenant Origination and Above-Market Below-Market March 31, 2025 December 31, 2024 March 31, 2025 December 31, 2024 March 31, 2025 December 31, 2024 Cost $ 26,756 $ 27,334 $ 873 $ 873 $ (3,884) $ (4,679) Accumulated Amortization (20,985) (20,960) (770) (753) 3,437 4,135 Net Amount $ 5,771 $ 6,374 $ 103 $ 120 $ (447) $ (544)</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months ended March 31, 2025 and 2024 were as follows (in thousands): Tenant Origination and Above-Market Below-Market For the Three Months Ended For the Three Months Ended For the Three Months Ended 2025 2024 2025 2024 2025 2024 Amortization $ (602) $ (789) $ (17) $ (18) $ 97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Long-term Debt Instruments</t>
        </is>
      </c>
      <c r="B4" s="4" t="inlineStr">
        <is>
          <t xml:space="preserve">As of March 31, 2025 and December 31, 2024, the Company’s notes payable consisted of the following (dollars in thousands): Book Value as of March 31, 2025 Book Value as of December 31, 2024 Contractual Interest Rate as of March 31, 2025 (1) Effective Interest Rate as of March 31, 2025 (1) Payment Type Maturity Date (2) The Almaden Mortgage Loan (3) $ 118,050 $ 118,440 7.45% 7.45% Principal &amp; Interest 02/01/2026 Carillon Mortgage Loan (4) 88,557 88,140 One-month Term SOFR (5) +2.00% 6.32% Principal &amp; Interest 12/31/2026 Modified Portfolio Revolving Loan Facility (6) 209,524 209,789 One-month Term SOFR + 3.00% 7.32% Principal &amp; Interest 03/01/2026 3001 &amp; 3003 Washington Mortgage Loan (7) 138,807 138,807 One-month Term SOFR + 0.10% + 2.90% 7.32% Interest Only 05/06/2026 Accenture Tower Loan (8) 317,447 307,097 One-month Term SOFR + 3.00% 7.32% Interest Only 11/02/2026 Credit Facility (9) 62,852 62,852 One-month Term SOFR + 3.00% 7.32% Principal &amp; Interest 09/30/2027 Amended and Restated Portfolio Loan Facility (10) 467,885 460,938 One-month Term SOFR + 3.00% 7.32% Principal &amp; Interest 01/22/2027 Park Place Village Mortgage Loan (11) 65,000 65,000 One-month Term SOFR + 1.95% 6.27% Interest Only 08/31/2025 Total notes payable principal outstanding $ 1,468,122 $ 1,451,063 Deferred financing costs, net (20,210) (8,402) Total Notes Payable, net $ 1,447,912 $ 1,442,661 _____________________ (1) Contractual interest rate represents the interest rate in effect under the loan as of March 31, 2025. Effective interest rate is calculated as the actual interest rate in effect as of March 31, 2025, consisting of the contractual interest rate and using interest rate indices as of March 31, 2025, where applicable. For information regarding the Company’s derivative instruments, see Note 9, “Derivative Instruments.” (2) Represents the maturity date as of March 31, 2025; subject to certain conditions, the maturity dates of certain loans may be extended beyond the dates shown. See below. (3) Beginning January 1, 2024, the borrower under the Almaden Mortgage Loan is required to make a monthly principal payment in the amount of $130,000. (4) See below, “– Recent Financing Transactions – Carillon Mortgage Loan.” (5) Secured Overnight Financing Rate (“Term SOFR”). (6) Beginning June 1, 2024, the borrowers under the Modified Portfolio Revolving Loan Facility are required to make a quarterly principal payment in the amount of $880,900. As of March 31, 2025, $6.1 million of the holdbacks on the Modified Portfolio Revolving Loan Facility are available for future disbursement, subject to certain terms and conditions contained in the loan documents. The Modified Portfolio Revolving Loan Facility is secured by 515 Congress, Gateway Tech Center and 201 17th Street. For more information on this loan, see the Company’s Annual Report filed with the SEC. (7) The 3001 &amp; 3003 Washington Mortgage Loan is secured by 3001 Washington Boulevard and 3003 Washington Boulevard. For more information on this loan, see the Company’s Annual Report filed with the SEC. (8) As of March 31, 2025, the outstanding principal balance of the Accenture Tower Loan was $317.4 million and $4.6 million of new funding was available for future disbursement, subject to certain terms and conditions contained in the loan documents. As of March 31, 2025, the Accenture Tower Loan has one 12-month extension option available pursuant to the loan agreement, subject to certain terms and conditions contained in the loan documents. For more information on this loan, see the Company’s Annual Report filed with the SEC. (9) The borrower under the Credit Facility (the “Credit Facility Borrower”) is required to meet each of the following milestones: (a) on or prior to December 31, 2025, the Credit Facility Borrower will cause the sale of one of the Company’s properties and pay down the outstanding principal balance of the Credit Facility in an amount equal to the net sales proceeds therefrom up to $25.4 million and reduce the outstanding principal balance of the Credit Facility to no greater than $37.5 million; (b) on or prior to September 30, 2026, the Credit Facility Borrower will cause the sale of one of the Company’s properties and use 50% of the net sales proceeds therefrom to pay down the Credit Facility Borrower’s obligations under the Credit Facility and reduce the outstanding principal balance of the Credit Facility to no greater than $27.5 million; and (c) on or prior to September 30, 2027, the Credit Facility Borrower will cause the sale of three of the Company’s properties and use 100% of the net sales proceeds to pay all remaining obligations of the Credit Facility Borrower under the Credit Facility. For more information on this loan, see the Company’s Annual Report filed with the SEC. (10) See below, “– Recent Financing Transactions – Amended and Restated Portfolio Loan Facility.” (11) </t>
        </is>
      </c>
    </row>
    <row r="5">
      <c r="A5" s="4" t="inlineStr">
        <is>
          <t>Schedule of Maturities Including Principal Amortization Payments, for All Notes Payable Outstanding</t>
        </is>
      </c>
      <c r="B5" s="4" t="inlineStr">
        <is>
          <t xml:space="preserve">The following is a schedule of maturities, including principal amortization payments, for all notes payable outstanding as of March 31, 2025 (in thousands): April 1, 2025 through December 31, 2025 $ 143,057 2026 997,565 2027 327,500 2028 — 2029 — Thereafter — $ 1,468,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Other Information Related to the Interest Rate Swaps and Interest Rate Cap</t>
        </is>
      </c>
      <c r="B4" s="4" t="inlineStr">
        <is>
          <t xml:space="preserve">The following table summarizes the notional amount and other information related to the Company’s interest rate swaps as of March 31, 2025 and December 31, 2024. The notional amount is an indication of the extent of the Company’s involvement in each instrument at that time, but does not represent exposure to credit, interest rate or market risks (dollars in thousands): March 31, 2025 December 31, 2024 Weighted-Average Fix Pay Rate Weighted-Average Remaining Term in Years Derivative Instruments Number of Instruments Notional Amount Number of Instruments Notional Amount Reference Rate as of March 31, 2025 Derivative instruments not designated as hedging instruments Interest rate swaps (1) 12 $ 1,000,000 14 $ 1,100,000 One-month Term SOFR/ Fixed at 2.38% - 3.92% 3.3% 1.4 _____________________ (1) </t>
        </is>
      </c>
    </row>
    <row r="5">
      <c r="A5" s="4" t="inlineStr">
        <is>
          <t>Schedule of Derivative Instruments as well as their Classification on the Consolidated Balance Sheets</t>
        </is>
      </c>
      <c r="B5" s="4" t="inlineStr">
        <is>
          <t xml:space="preserve">The following table sets forth the fair value of the Company’s derivative instruments as well as their classification on the consolidated balance sheets as of March 31, 2025 and December 31, 2024 (dollars in thousands): March 31, 2025 December 31, 2024 Derivative Instruments Balance Sheet Location Number of Instruments Fair Value Number of Instruments Fair Value Derivative instruments not designated as hedging instruments Interest rate swaps Prepaid expenses and other assets, at fair value 11 $ 6,099 14 $ 10,509 Interest rate swaps Other liabilities, at fair value 1 $ (113) — $ — </t>
        </is>
      </c>
    </row>
    <row r="6">
      <c r="A6" s="4" t="inlineStr">
        <is>
          <t>Schedule of Derivative Instruments in Consolidated Statements of Operations</t>
        </is>
      </c>
      <c r="B6" s="4" t="inlineStr">
        <is>
          <t>The following table summarizes the effects of derivative instruments on the Company’s consolidated statements of operations (in thousands): For the Three Months Ended 2025 2024 Derivatives not designated as hedging instruments Realized gain recognized on interest rate swaps $ (2,688) $ (7,070) Unrealized loss (gain) on interest rate swaps 4,523 (8,904) Gains related to swap terminations — (178) Net loss (gain) on derivative instruments $ 1,835 $ (16,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March 31, 2025 and December 31, 2024, which carrying amounts generally do not approximate the fair values (in thousands): March 31, 2025 December 31, 2024 Face Value Carrying Amount Fair Value Face Value Carrying Amount Fair Value Financial liabilities: Notes payable $ 1,468,122 $ 1,447,912 $ 1,456,682 $ 1,451,063 $ 1,442,661 $ 1,442,777 </t>
        </is>
      </c>
    </row>
    <row r="5">
      <c r="A5" s="4" t="inlineStr">
        <is>
          <t>Schedule of Fair Value, Assets Measured on Recurring and Nonrecurring Basis</t>
        </is>
      </c>
      <c r="B5" s="4" t="inlineStr">
        <is>
          <t xml:space="preserve">As of March 31, 2025, the Company measured the following assets and liabilities at fair value (in thousands): Fair Value Measurements Using Total Quoted Prices in Significant Other Significant Recurring Basis: Real estate equity securities $ 35,377 $ 35,377 $ — $ — Asset derivatives - interest rate swaps $ 6,099 $ — $ 6,099 $ — Liability derivatives - interest rate swaps $ (113) $ — $ (1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months ended March 31, 2025 and 2024, respectively, and any related amounts payable as of March 31, 2025 and December 31, 2024 (in thousands): Incurred Payable as of Three Months Ended March 31, March 31, December 31, 2025 2024 2025 2024 Expensed Asset management fees (1) $ 4,584 $ 4,943 $ 18,830 $ 18,585 Reimbursement of operating expenses (2) 111 118 56 435 Disposition fees (3) — 414 500 500 $ 4,695 $ 5,475 $ 19,386 $ 19,520 _____________________ (1) See below “–Asset Management Fees.”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8,000 and $25,000 for the three months ended March 31, 2025 and 2024, respectively, and were the only type of employee costs reimbursed under the Advisory Agreement for the three months ended March 31, 2025 and 2024.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As of March 31, 2025 and December 31, 2024, the Company accrued and deferred $0.5 million of disposition fees payable to the Advisor related to the sale of Preston Commons until December 1, 2025. See below, “– Disposit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48516246</v>
      </c>
      <c r="C9" s="5" t="n">
        <v>148516246</v>
      </c>
    </row>
    <row r="10">
      <c r="A10" s="4" t="inlineStr">
        <is>
          <t>Common stock, shares outstanding (in shares)</t>
        </is>
      </c>
      <c r="B10" s="5" t="n">
        <v>148516246</v>
      </c>
      <c r="C10" s="5" t="n">
        <v>14851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30" customWidth="1" min="3" max="3"/>
    <col width="28" customWidth="1" min="4" max="4"/>
    <col width="29" customWidth="1" min="5" max="5"/>
    <col width="21" customWidth="1" min="6" max="6"/>
    <col width="32" customWidth="1" min="7" max="7"/>
  </cols>
  <sheetData>
    <row r="1">
      <c r="A1" s="1" t="inlineStr">
        <is>
          <t>ORGANIZATION (Details) $ / shares in Units, $ in Millions</t>
        </is>
      </c>
      <c r="C1" s="2" t="inlineStr">
        <is>
          <t>3 Months Ended</t>
        </is>
      </c>
      <c r="D1" s="2" t="inlineStr">
        <is>
          <t>55 Months Ended</t>
        </is>
      </c>
      <c r="E1" s="2" t="inlineStr">
        <is>
          <t>156 Months Ended</t>
        </is>
      </c>
    </row>
    <row r="2">
      <c r="B2" s="2" t="inlineStr">
        <is>
          <t>Oct. 03, 2014 USD ($) shares</t>
        </is>
      </c>
      <c r="C2" s="2" t="inlineStr">
        <is>
          <t>Mar. 31, 2025 property shares</t>
        </is>
      </c>
      <c r="D2" s="2" t="inlineStr">
        <is>
          <t>May 29, 2015 USD ($) shares</t>
        </is>
      </c>
      <c r="E2" s="2" t="inlineStr">
        <is>
          <t>Mar. 14, 2024 USD ($) shares</t>
        </is>
      </c>
      <c r="F2" s="2" t="inlineStr">
        <is>
          <t>Dec. 31, 2024 shares</t>
        </is>
      </c>
      <c r="G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5" t="n">
        <v>148516246</v>
      </c>
      <c r="D4" s="4" t="inlineStr">
        <is>
          <t xml:space="preserve"> </t>
        </is>
      </c>
      <c r="E4" s="4" t="inlineStr">
        <is>
          <t xml:space="preserve"> </t>
        </is>
      </c>
      <c r="F4" s="5" t="n">
        <v>148516246</v>
      </c>
      <c r="G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t>
        </is>
      </c>
      <c r="B7" s="5" t="n">
        <v>2584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value | $</t>
        </is>
      </c>
      <c r="B8" s="8" t="n">
        <v>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al estate properties | property</t>
        </is>
      </c>
      <c r="B11" s="4" t="inlineStr">
        <is>
          <t xml:space="preserve"> </t>
        </is>
      </c>
      <c r="C11" s="5" t="n">
        <v>13</v>
      </c>
      <c r="D11" s="4" t="inlineStr">
        <is>
          <t xml:space="preserve"> </t>
        </is>
      </c>
      <c r="E11" s="4" t="inlineStr">
        <is>
          <t xml:space="preserve"> </t>
        </is>
      </c>
      <c r="F11" s="4" t="inlineStr">
        <is>
          <t xml:space="preserve"> </t>
        </is>
      </c>
      <c r="G11" s="4" t="inlineStr">
        <is>
          <t xml:space="preserve"> </t>
        </is>
      </c>
    </row>
    <row r="12">
      <c r="A12" s="4" t="inlineStr">
        <is>
          <t>Mixed-use Office/Retai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 property</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B17" s="4" t="inlineStr">
        <is>
          <t xml:space="preserve"> </t>
        </is>
      </c>
      <c r="C17" s="4" t="inlineStr">
        <is>
          <t xml:space="preserve"> </t>
        </is>
      </c>
      <c r="D17" s="5" t="n">
        <v>169006162</v>
      </c>
      <c r="E17" s="4" t="inlineStr">
        <is>
          <t xml:space="preserve"> </t>
        </is>
      </c>
      <c r="F17" s="4" t="inlineStr">
        <is>
          <t xml:space="preserve"> </t>
        </is>
      </c>
      <c r="G17" s="4" t="inlineStr">
        <is>
          <t xml:space="preserve"> </t>
        </is>
      </c>
    </row>
    <row r="18">
      <c r="A18" s="4" t="inlineStr">
        <is>
          <t>Issuance of common stock, value | $</t>
        </is>
      </c>
      <c r="B18" s="4" t="inlineStr">
        <is>
          <t xml:space="preserve"> </t>
        </is>
      </c>
      <c r="C18" s="4" t="inlineStr">
        <is>
          <t xml:space="preserve"> </t>
        </is>
      </c>
      <c r="D18" s="6" t="n">
        <v>1700</v>
      </c>
      <c r="E18" s="4" t="inlineStr">
        <is>
          <t xml:space="preserve"> </t>
        </is>
      </c>
      <c r="F18" s="4" t="inlineStr">
        <is>
          <t xml:space="preserve"> </t>
        </is>
      </c>
      <c r="G18" s="4" t="inlineStr">
        <is>
          <t xml:space="preserve"> </t>
        </is>
      </c>
    </row>
    <row r="19">
      <c r="A19" s="4" t="inlineStr">
        <is>
          <t>Shares of common stock sold under dividend reinvestment plan (in shares)</t>
        </is>
      </c>
      <c r="B19" s="4" t="inlineStr">
        <is>
          <t xml:space="preserve"> </t>
        </is>
      </c>
      <c r="C19" s="4" t="inlineStr">
        <is>
          <t xml:space="preserve"> </t>
        </is>
      </c>
      <c r="D19" s="4" t="inlineStr">
        <is>
          <t xml:space="preserve"> </t>
        </is>
      </c>
      <c r="E19" s="5" t="n">
        <v>46154757</v>
      </c>
      <c r="F19" s="4" t="inlineStr">
        <is>
          <t xml:space="preserve"> </t>
        </is>
      </c>
      <c r="G19" s="4" t="inlineStr">
        <is>
          <t xml:space="preserve"> </t>
        </is>
      </c>
    </row>
    <row r="20">
      <c r="A20" s="4" t="inlineStr">
        <is>
          <t>Shares of common stock sold under dividend reinvestment plan, value | $</t>
        </is>
      </c>
      <c r="B20" s="4" t="inlineStr">
        <is>
          <t xml:space="preserve"> </t>
        </is>
      </c>
      <c r="C20" s="4" t="inlineStr">
        <is>
          <t xml:space="preserve"> </t>
        </is>
      </c>
      <c r="D20" s="4" t="inlineStr">
        <is>
          <t xml:space="preserve"> </t>
        </is>
      </c>
      <c r="E20" s="8" t="n">
        <v>471.3</v>
      </c>
      <c r="F20" s="4" t="inlineStr">
        <is>
          <t xml:space="preserve"> </t>
        </is>
      </c>
      <c r="G20" s="4" t="inlineStr">
        <is>
          <t xml:space="preserve"> </t>
        </is>
      </c>
    </row>
    <row r="21">
      <c r="A21" s="4" t="inlineStr">
        <is>
          <t>Redemptions of common stock (in shares)</t>
        </is>
      </c>
      <c r="B21" s="4" t="inlineStr">
        <is>
          <t xml:space="preserve"> </t>
        </is>
      </c>
      <c r="C21" s="4" t="inlineStr">
        <is>
          <t xml:space="preserve"> </t>
        </is>
      </c>
      <c r="D21" s="4" t="inlineStr">
        <is>
          <t xml:space="preserve"> </t>
        </is>
      </c>
      <c r="E21" s="5" t="n">
        <v>74644349</v>
      </c>
      <c r="F21" s="4" t="inlineStr">
        <is>
          <t xml:space="preserve"> </t>
        </is>
      </c>
      <c r="G21" s="4" t="inlineStr">
        <is>
          <t xml:space="preserve"> </t>
        </is>
      </c>
    </row>
    <row r="22">
      <c r="A22" s="4" t="inlineStr">
        <is>
          <t>Redemptions of common stock, value | $</t>
        </is>
      </c>
      <c r="B22" s="4" t="inlineStr">
        <is>
          <t xml:space="preserve"> </t>
        </is>
      </c>
      <c r="C22" s="4" t="inlineStr">
        <is>
          <t xml:space="preserve"> </t>
        </is>
      </c>
      <c r="D22" s="4" t="inlineStr">
        <is>
          <t xml:space="preserve"> </t>
        </is>
      </c>
      <c r="E22" s="8" t="n">
        <v>789.2</v>
      </c>
      <c r="F22" s="4" t="inlineStr">
        <is>
          <t xml:space="preserve"> </t>
        </is>
      </c>
      <c r="G22" s="4" t="inlineStr">
        <is>
          <t xml:space="preserve"> </t>
        </is>
      </c>
    </row>
    <row r="23">
      <c r="A23" s="4" t="inlineStr">
        <is>
          <t>KBS Capital 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row>
    <row r="26">
      <c r="A26" s="4" t="inlineStr">
        <is>
          <t>Common stock, purcha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v>
      </c>
    </row>
    <row r="27">
      <c r="A27" s="4" t="inlineStr">
        <is>
          <t>KBS Capital Advisors LL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held by affiliate (in shares)</t>
        </is>
      </c>
      <c r="B29" s="4" t="inlineStr">
        <is>
          <t xml:space="preserve"> </t>
        </is>
      </c>
      <c r="C29" s="5" t="n">
        <v>20857</v>
      </c>
      <c r="D29" s="4" t="inlineStr">
        <is>
          <t xml:space="preserve"> </t>
        </is>
      </c>
      <c r="E29" s="4" t="inlineStr">
        <is>
          <t xml:space="preserve"> </t>
        </is>
      </c>
      <c r="F29" s="4" t="inlineStr">
        <is>
          <t xml:space="preserve"> </t>
        </is>
      </c>
      <c r="G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rtnership interest in operating partnership</t>
        </is>
      </c>
      <c r="B32" s="4" t="inlineStr">
        <is>
          <t xml:space="preserve"> </t>
        </is>
      </c>
      <c r="C32" s="9" t="n">
        <v>0.001</v>
      </c>
      <c r="D32" s="4" t="inlineStr">
        <is>
          <t xml:space="preserve"> </t>
        </is>
      </c>
      <c r="E32" s="4" t="inlineStr">
        <is>
          <t xml:space="preserve"> </t>
        </is>
      </c>
      <c r="F32" s="4" t="inlineStr">
        <is>
          <t xml:space="preserve"> </t>
        </is>
      </c>
      <c r="G32" s="4" t="inlineStr">
        <is>
          <t xml:space="preserve"> </t>
        </is>
      </c>
    </row>
    <row r="33">
      <c r="A33" s="4" t="inlineStr">
        <is>
          <t>Partnership interest in the operating partnership and is its sole limited partner</t>
        </is>
      </c>
      <c r="B33" s="4" t="inlineStr">
        <is>
          <t xml:space="preserve"> </t>
        </is>
      </c>
      <c r="C33" s="9" t="n">
        <v>0.999</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GOING CONCERN (Details) $ in Millions</t>
        </is>
      </c>
      <c r="B1" s="2" t="inlineStr">
        <is>
          <t>Mar. 31, 2025 USD ($)</t>
        </is>
      </c>
    </row>
    <row r="2">
      <c r="A2" s="3" t="inlineStr">
        <is>
          <t>Concentration Risk [Line Items]</t>
        </is>
      </c>
      <c r="B2" s="4" t="inlineStr">
        <is>
          <t xml:space="preserve"> </t>
        </is>
      </c>
    </row>
    <row r="3">
      <c r="A3" s="4" t="inlineStr">
        <is>
          <t>Debt obligations coming due over the 12-month period</t>
        </is>
      </c>
      <c r="B3" s="8" t="n">
        <v>611.1</v>
      </c>
    </row>
    <row r="4">
      <c r="A4" s="4" t="inlineStr">
        <is>
          <t>Long term debt, remaining term</t>
        </is>
      </c>
      <c r="B4" s="4" t="inlineStr">
        <is>
          <t>12 months</t>
        </is>
      </c>
    </row>
    <row r="5">
      <c r="A5" s="4" t="inlineStr">
        <is>
          <t>Long-term debt, extension term</t>
        </is>
      </c>
      <c r="B5" s="4" t="inlineStr">
        <is>
          <t>12 months</t>
        </is>
      </c>
    </row>
    <row r="6">
      <c r="A6" s="4" t="inlineStr">
        <is>
          <t>Mortgages</t>
        </is>
      </c>
      <c r="B6" s="4" t="inlineStr">
        <is>
          <t xml:space="preserve"> </t>
        </is>
      </c>
    </row>
    <row r="7">
      <c r="A7" s="3" t="inlineStr">
        <is>
          <t>Concentration Risk [Line Items]</t>
        </is>
      </c>
      <c r="B7" s="4" t="inlineStr">
        <is>
          <t xml:space="preserve"> </t>
        </is>
      </c>
    </row>
    <row r="8">
      <c r="A8" s="4" t="inlineStr">
        <is>
          <t>Long term debt, remaining term</t>
        </is>
      </c>
      <c r="B8"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40" customWidth="1" min="3" max="3"/>
  </cols>
  <sheetData>
    <row r="1">
      <c r="A1" s="1" t="inlineStr">
        <is>
          <t>SUMMARY OF SIGNIFICANT ACCOUNTING POLICIES (Details) $ / shares in Units, $ in Thousands</t>
        </is>
      </c>
      <c r="B1" s="2" t="inlineStr">
        <is>
          <t>3 Months Ended</t>
        </is>
      </c>
    </row>
    <row r="2">
      <c r="B2" s="2" t="inlineStr">
        <is>
          <t>Mar. 31, 2025 USD ($) investment_instrument $ / shares shares</t>
        </is>
      </c>
      <c r="C2" s="2" t="inlineStr">
        <is>
          <t>Mar. 31, 2024 USD ($) $ / shares shares</t>
        </is>
      </c>
    </row>
    <row r="3">
      <c r="A3" s="3" t="inlineStr">
        <is>
          <t>Derivative [Line Items]</t>
        </is>
      </c>
      <c r="B3" s="4" t="inlineStr">
        <is>
          <t xml:space="preserve"> </t>
        </is>
      </c>
      <c r="C3" s="4" t="inlineStr">
        <is>
          <t xml:space="preserve"> </t>
        </is>
      </c>
    </row>
    <row r="4">
      <c r="A4" s="4" t="inlineStr">
        <is>
          <t>Interest rate swap settlement for early terminated swaps</t>
        </is>
      </c>
      <c r="B4" s="6" t="n">
        <v>0</v>
      </c>
      <c r="C4" s="6" t="n">
        <v>-6552</v>
      </c>
    </row>
    <row r="5">
      <c r="A5" s="4" t="inlineStr">
        <is>
          <t>Potentially dilutive securities (in shares) | shares</t>
        </is>
      </c>
      <c r="B5" s="5" t="n">
        <v>0</v>
      </c>
      <c r="C5" s="5" t="n">
        <v>0</v>
      </c>
    </row>
    <row r="6">
      <c r="A6" s="4" t="inlineStr">
        <is>
          <t>Distributions declared per share (in dollars per share) | $ / shares</t>
        </is>
      </c>
      <c r="B6" s="6" t="n">
        <v>0</v>
      </c>
      <c r="C6" s="6" t="n">
        <v>0</v>
      </c>
    </row>
    <row r="7">
      <c r="A7" s="4" t="inlineStr">
        <is>
          <t>Interest Rate Swaps | Derivative instrument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umber of instruments terminated | investment_instrument</t>
        </is>
      </c>
      <c r="B9" s="5" t="n">
        <v>2</v>
      </c>
      <c r="C9" s="4" t="inlineStr">
        <is>
          <t xml:space="preserve"> </t>
        </is>
      </c>
    </row>
    <row r="10">
      <c r="A10" s="4" t="inlineStr">
        <is>
          <t>Interest rate swap settlement for early terminated swaps</t>
        </is>
      </c>
      <c r="B10" s="6" t="n">
        <v>6600</v>
      </c>
      <c r="C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Mar. 31, 2025 ft² property</t>
        </is>
      </c>
    </row>
    <row r="2">
      <c r="A2" s="3" t="inlineStr">
        <is>
          <t>Real Estate Properties [Line Items]</t>
        </is>
      </c>
      <c r="B2" s="4" t="inlineStr">
        <is>
          <t xml:space="preserve"> </t>
        </is>
      </c>
    </row>
    <row r="3">
      <c r="A3" s="4" t="inlineStr">
        <is>
          <t>Rentable square feet | ft²</t>
        </is>
      </c>
      <c r="B3" s="10" t="n">
        <v>6.4</v>
      </c>
    </row>
    <row r="4">
      <c r="A4" s="4" t="inlineStr">
        <is>
          <t>Percentage of portfolio occupied</t>
        </is>
      </c>
      <c r="B4" s="9" t="n">
        <v>0.802</v>
      </c>
    </row>
    <row r="5">
      <c r="A5" s="4" t="inlineStr">
        <is>
          <t>Office</t>
        </is>
      </c>
      <c r="B5" s="4" t="inlineStr">
        <is>
          <t xml:space="preserve"> </t>
        </is>
      </c>
    </row>
    <row r="6">
      <c r="A6" s="3" t="inlineStr">
        <is>
          <t>Real Estate Properties [Line Items]</t>
        </is>
      </c>
      <c r="B6" s="4" t="inlineStr">
        <is>
          <t xml:space="preserve"> </t>
        </is>
      </c>
    </row>
    <row r="7">
      <c r="A7" s="4" t="inlineStr">
        <is>
          <t>Number of real estate properties</t>
        </is>
      </c>
      <c r="B7" s="5" t="n">
        <v>13</v>
      </c>
    </row>
    <row r="8">
      <c r="A8" s="4" t="inlineStr">
        <is>
          <t>Mixed-use Office/Retail Property</t>
        </is>
      </c>
      <c r="B8" s="4" t="inlineStr">
        <is>
          <t xml:space="preserve"> </t>
        </is>
      </c>
    </row>
    <row r="9">
      <c r="A9" s="3" t="inlineStr">
        <is>
          <t>Real Estate Properties [Line Items]</t>
        </is>
      </c>
      <c r="B9" s="4" t="inlineStr">
        <is>
          <t xml:space="preserve"> </t>
        </is>
      </c>
    </row>
    <row r="10">
      <c r="A10" s="4" t="inlineStr">
        <is>
          <t>Number of real estate properties</t>
        </is>
      </c>
      <c r="B10"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Total real estate held for investment, cost</t>
        </is>
      </c>
      <c r="B3" s="6" t="n">
        <v>2249002</v>
      </c>
      <c r="C3" s="6" t="n">
        <v>2244923</v>
      </c>
    </row>
    <row r="4">
      <c r="A4" s="4" t="inlineStr">
        <is>
          <t>Accumulated depreciation and amortization</t>
        </is>
      </c>
      <c r="B4" s="5" t="n">
        <v>-704304</v>
      </c>
      <c r="C4" s="5" t="n">
        <v>-681392</v>
      </c>
    </row>
    <row r="5">
      <c r="A5" s="4" t="inlineStr">
        <is>
          <t>Total real estate, net</t>
        </is>
      </c>
      <c r="B5" s="5" t="n">
        <v>1544698</v>
      </c>
      <c r="C5" s="6" t="n">
        <v>1563531</v>
      </c>
    </row>
    <row r="6">
      <c r="A6" s="4" t="inlineStr">
        <is>
          <t>Town Center | 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5" t="n">
        <v>144104</v>
      </c>
      <c r="C8" s="4" t="inlineStr">
        <is>
          <t xml:space="preserve"> </t>
        </is>
      </c>
    </row>
    <row r="9">
      <c r="A9" s="4" t="inlineStr">
        <is>
          <t>Accumulated depreciation and amortization</t>
        </is>
      </c>
      <c r="B9" s="5" t="n">
        <v>-60137</v>
      </c>
      <c r="C9" s="4" t="inlineStr">
        <is>
          <t xml:space="preserve"> </t>
        </is>
      </c>
    </row>
    <row r="10">
      <c r="A10" s="4" t="inlineStr">
        <is>
          <t>Total real estate, net</t>
        </is>
      </c>
      <c r="B10" s="5" t="n">
        <v>83967</v>
      </c>
      <c r="C10" s="4" t="inlineStr">
        <is>
          <t xml:space="preserve"> </t>
        </is>
      </c>
    </row>
    <row r="11">
      <c r="A11" s="4" t="inlineStr">
        <is>
          <t>Gateway Tech Center | Offic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5" t="n">
        <v>37398</v>
      </c>
      <c r="C13" s="4" t="inlineStr">
        <is>
          <t xml:space="preserve"> </t>
        </is>
      </c>
    </row>
    <row r="14">
      <c r="A14" s="4" t="inlineStr">
        <is>
          <t>Accumulated depreciation and amortization</t>
        </is>
      </c>
      <c r="B14" s="5" t="n">
        <v>-14575</v>
      </c>
      <c r="C14" s="4" t="inlineStr">
        <is>
          <t xml:space="preserve"> </t>
        </is>
      </c>
    </row>
    <row r="15">
      <c r="A15" s="4" t="inlineStr">
        <is>
          <t>Total real estate, net</t>
        </is>
      </c>
      <c r="B15" s="5" t="n">
        <v>22823</v>
      </c>
      <c r="C15" s="4" t="inlineStr">
        <is>
          <t xml:space="preserve"> </t>
        </is>
      </c>
    </row>
    <row r="16">
      <c r="A16" s="4" t="inlineStr">
        <is>
          <t>60 South Sixth | Offic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5" t="n">
        <v>115520</v>
      </c>
      <c r="C18" s="4" t="inlineStr">
        <is>
          <t xml:space="preserve"> </t>
        </is>
      </c>
    </row>
    <row r="19">
      <c r="A19" s="4" t="inlineStr">
        <is>
          <t>Accumulated depreciation and amortization</t>
        </is>
      </c>
      <c r="B19" s="5" t="n">
        <v>-3644</v>
      </c>
      <c r="C19" s="4" t="inlineStr">
        <is>
          <t xml:space="preserve"> </t>
        </is>
      </c>
    </row>
    <row r="20">
      <c r="A20" s="4" t="inlineStr">
        <is>
          <t>Total real estate, net</t>
        </is>
      </c>
      <c r="B20" s="5" t="n">
        <v>111876</v>
      </c>
      <c r="C20" s="4" t="inlineStr">
        <is>
          <t xml:space="preserve"> </t>
        </is>
      </c>
    </row>
    <row r="21">
      <c r="A21" s="4" t="inlineStr">
        <is>
          <t>Sterling Plaza | Office</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5" t="n">
        <v>98234</v>
      </c>
      <c r="C23" s="4" t="inlineStr">
        <is>
          <t xml:space="preserve"> </t>
        </is>
      </c>
    </row>
    <row r="24">
      <c r="A24" s="4" t="inlineStr">
        <is>
          <t>Accumulated depreciation and amortization</t>
        </is>
      </c>
      <c r="B24" s="5" t="n">
        <v>-37118</v>
      </c>
      <c r="C24" s="4" t="inlineStr">
        <is>
          <t xml:space="preserve"> </t>
        </is>
      </c>
    </row>
    <row r="25">
      <c r="A25" s="4" t="inlineStr">
        <is>
          <t>Total real estate, net</t>
        </is>
      </c>
      <c r="B25" s="5" t="n">
        <v>61116</v>
      </c>
      <c r="C25" s="4" t="inlineStr">
        <is>
          <t xml:space="preserve"> </t>
        </is>
      </c>
    </row>
    <row r="26">
      <c r="A26" s="4" t="inlineStr">
        <is>
          <t>Accenture Tower | Offic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5" t="n">
        <v>576067</v>
      </c>
      <c r="C28" s="4" t="inlineStr">
        <is>
          <t xml:space="preserve"> </t>
        </is>
      </c>
    </row>
    <row r="29">
      <c r="A29" s="4" t="inlineStr">
        <is>
          <t>Accumulated depreciation and amortization</t>
        </is>
      </c>
      <c r="B29" s="5" t="n">
        <v>-190635</v>
      </c>
      <c r="C29" s="4" t="inlineStr">
        <is>
          <t xml:space="preserve"> </t>
        </is>
      </c>
    </row>
    <row r="30">
      <c r="A30" s="4" t="inlineStr">
        <is>
          <t>Total real estate, net</t>
        </is>
      </c>
      <c r="B30" s="5" t="n">
        <v>385432</v>
      </c>
      <c r="C30" s="4" t="inlineStr">
        <is>
          <t xml:space="preserve"> </t>
        </is>
      </c>
    </row>
    <row r="31">
      <c r="A31" s="4" t="inlineStr">
        <is>
          <t>Ten Almaden | Offic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5" t="n">
        <v>131599</v>
      </c>
      <c r="C33" s="4" t="inlineStr">
        <is>
          <t xml:space="preserve"> </t>
        </is>
      </c>
    </row>
    <row r="34">
      <c r="A34" s="4" t="inlineStr">
        <is>
          <t>Accumulated depreciation and amortization</t>
        </is>
      </c>
      <c r="B34" s="5" t="n">
        <v>-46605</v>
      </c>
      <c r="C34" s="4" t="inlineStr">
        <is>
          <t xml:space="preserve"> </t>
        </is>
      </c>
    </row>
    <row r="35">
      <c r="A35" s="4" t="inlineStr">
        <is>
          <t>Total real estate, net</t>
        </is>
      </c>
      <c r="B35" s="5" t="n">
        <v>84994</v>
      </c>
      <c r="C35" s="4" t="inlineStr">
        <is>
          <t xml:space="preserve"> </t>
        </is>
      </c>
    </row>
    <row r="36">
      <c r="A36" s="4" t="inlineStr">
        <is>
          <t>Towers at Emeryville | Offic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5" t="n">
        <v>223725</v>
      </c>
      <c r="C38" s="4" t="inlineStr">
        <is>
          <t xml:space="preserve"> </t>
        </is>
      </c>
    </row>
    <row r="39">
      <c r="A39" s="4" t="inlineStr">
        <is>
          <t>Accumulated depreciation and amortization</t>
        </is>
      </c>
      <c r="B39" s="5" t="n">
        <v>-75925</v>
      </c>
      <c r="C39" s="4" t="inlineStr">
        <is>
          <t xml:space="preserve"> </t>
        </is>
      </c>
    </row>
    <row r="40">
      <c r="A40" s="4" t="inlineStr">
        <is>
          <t>Total real estate, net</t>
        </is>
      </c>
      <c r="B40" s="5" t="n">
        <v>147800</v>
      </c>
      <c r="C40" s="4" t="inlineStr">
        <is>
          <t xml:space="preserve"> </t>
        </is>
      </c>
    </row>
    <row r="41">
      <c r="A41" s="4" t="inlineStr">
        <is>
          <t>3003 Washington Boulevard | Office</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5" t="n">
        <v>154926</v>
      </c>
      <c r="C43" s="4" t="inlineStr">
        <is>
          <t xml:space="preserve"> </t>
        </is>
      </c>
    </row>
    <row r="44">
      <c r="A44" s="4" t="inlineStr">
        <is>
          <t>Accumulated depreciation and amortization</t>
        </is>
      </c>
      <c r="B44" s="5" t="n">
        <v>-50700</v>
      </c>
      <c r="C44" s="4" t="inlineStr">
        <is>
          <t xml:space="preserve"> </t>
        </is>
      </c>
    </row>
    <row r="45">
      <c r="A45" s="4" t="inlineStr">
        <is>
          <t>Total real estate, net</t>
        </is>
      </c>
      <c r="B45" s="5" t="n">
        <v>104226</v>
      </c>
      <c r="C45" s="4" t="inlineStr">
        <is>
          <t xml:space="preserve"> </t>
        </is>
      </c>
    </row>
    <row r="46">
      <c r="A46" s="4" t="inlineStr">
        <is>
          <t>Park Place Village | Office/Retail</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5" t="n">
        <v>88028</v>
      </c>
      <c r="C48" s="4" t="inlineStr">
        <is>
          <t xml:space="preserve"> </t>
        </is>
      </c>
    </row>
    <row r="49">
      <c r="A49" s="4" t="inlineStr">
        <is>
          <t>Accumulated depreciation and amortization</t>
        </is>
      </c>
      <c r="B49" s="5" t="n">
        <v>-18506</v>
      </c>
      <c r="C49" s="4" t="inlineStr">
        <is>
          <t xml:space="preserve"> </t>
        </is>
      </c>
    </row>
    <row r="50">
      <c r="A50" s="4" t="inlineStr">
        <is>
          <t>Total real estate, net</t>
        </is>
      </c>
      <c r="B50" s="5" t="n">
        <v>69522</v>
      </c>
      <c r="C50" s="4" t="inlineStr">
        <is>
          <t xml:space="preserve"> </t>
        </is>
      </c>
    </row>
    <row r="51">
      <c r="A51" s="4" t="inlineStr">
        <is>
          <t>201 17th Street | Office</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5" t="n">
        <v>105538</v>
      </c>
      <c r="C53" s="4" t="inlineStr">
        <is>
          <t xml:space="preserve"> </t>
        </is>
      </c>
    </row>
    <row r="54">
      <c r="A54" s="4" t="inlineStr">
        <is>
          <t>Accumulated depreciation and amortization</t>
        </is>
      </c>
      <c r="B54" s="5" t="n">
        <v>-39042</v>
      </c>
      <c r="C54" s="4" t="inlineStr">
        <is>
          <t xml:space="preserve"> </t>
        </is>
      </c>
    </row>
    <row r="55">
      <c r="A55" s="4" t="inlineStr">
        <is>
          <t>Total real estate, net</t>
        </is>
      </c>
      <c r="B55" s="5" t="n">
        <v>66496</v>
      </c>
      <c r="C55" s="4" t="inlineStr">
        <is>
          <t xml:space="preserve"> </t>
        </is>
      </c>
    </row>
    <row r="56">
      <c r="A56" s="4" t="inlineStr">
        <is>
          <t>515 Congress | Office</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5" t="n">
        <v>138040</v>
      </c>
      <c r="C58" s="4" t="inlineStr">
        <is>
          <t xml:space="preserve"> </t>
        </is>
      </c>
    </row>
    <row r="59">
      <c r="A59" s="4" t="inlineStr">
        <is>
          <t>Accumulated depreciation and amortization</t>
        </is>
      </c>
      <c r="B59" s="5" t="n">
        <v>-41839</v>
      </c>
      <c r="C59" s="4" t="inlineStr">
        <is>
          <t xml:space="preserve"> </t>
        </is>
      </c>
    </row>
    <row r="60">
      <c r="A60" s="4" t="inlineStr">
        <is>
          <t>Total real estate, net</t>
        </is>
      </c>
      <c r="B60" s="5" t="n">
        <v>96201</v>
      </c>
      <c r="C60" s="4" t="inlineStr">
        <is>
          <t xml:space="preserve"> </t>
        </is>
      </c>
    </row>
    <row r="61">
      <c r="A61" s="4" t="inlineStr">
        <is>
          <t>The Almaden | Office</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5" t="n">
        <v>192549</v>
      </c>
      <c r="C63" s="4" t="inlineStr">
        <is>
          <t xml:space="preserve"> </t>
        </is>
      </c>
    </row>
    <row r="64">
      <c r="A64" s="4" t="inlineStr">
        <is>
          <t>Accumulated depreciation and amortization</t>
        </is>
      </c>
      <c r="B64" s="5" t="n">
        <v>-57392</v>
      </c>
      <c r="C64" s="4" t="inlineStr">
        <is>
          <t xml:space="preserve"> </t>
        </is>
      </c>
    </row>
    <row r="65">
      <c r="A65" s="4" t="inlineStr">
        <is>
          <t>Total real estate, net</t>
        </is>
      </c>
      <c r="B65" s="5" t="n">
        <v>135157</v>
      </c>
      <c r="C65" s="4" t="inlineStr">
        <is>
          <t xml:space="preserve"> </t>
        </is>
      </c>
    </row>
    <row r="66">
      <c r="A66" s="4" t="inlineStr">
        <is>
          <t>3001 Washington Boulevard | Office</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5" t="n">
        <v>60999</v>
      </c>
      <c r="C68" s="4" t="inlineStr">
        <is>
          <t xml:space="preserve"> </t>
        </is>
      </c>
    </row>
    <row r="69">
      <c r="A69" s="4" t="inlineStr">
        <is>
          <t>Accumulated depreciation and amortization</t>
        </is>
      </c>
      <c r="B69" s="5" t="n">
        <v>-17123</v>
      </c>
      <c r="C69" s="4" t="inlineStr">
        <is>
          <t xml:space="preserve"> </t>
        </is>
      </c>
    </row>
    <row r="70">
      <c r="A70" s="4" t="inlineStr">
        <is>
          <t>Total real estate, net</t>
        </is>
      </c>
      <c r="B70" s="5" t="n">
        <v>43876</v>
      </c>
      <c r="C70" s="4" t="inlineStr">
        <is>
          <t xml:space="preserve"> </t>
        </is>
      </c>
    </row>
    <row r="71">
      <c r="A71" s="4" t="inlineStr">
        <is>
          <t>Carillon | Office</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5" t="n">
        <v>182275</v>
      </c>
      <c r="C73" s="4" t="inlineStr">
        <is>
          <t xml:space="preserve"> </t>
        </is>
      </c>
    </row>
    <row r="74">
      <c r="A74" s="4" t="inlineStr">
        <is>
          <t>Accumulated depreciation and amortization</t>
        </is>
      </c>
      <c r="B74" s="5" t="n">
        <v>-51063</v>
      </c>
      <c r="C74" s="4" t="inlineStr">
        <is>
          <t xml:space="preserve"> </t>
        </is>
      </c>
    </row>
    <row r="75">
      <c r="A75" s="4" t="inlineStr">
        <is>
          <t>Total real estate, net</t>
        </is>
      </c>
      <c r="B75" s="6" t="n">
        <v>131212</v>
      </c>
      <c r="C7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 Schedule of Concentration of Risk, by Assets (Details) $ in Thousands</t>
        </is>
      </c>
      <c r="B1" s="2" t="inlineStr">
        <is>
          <t>3 Months Ended</t>
        </is>
      </c>
    </row>
    <row r="2">
      <c r="B2" s="2" t="inlineStr">
        <is>
          <t>Mar. 31, 2025 USD ($) ft²</t>
        </is>
      </c>
      <c r="C2" s="2" t="inlineStr">
        <is>
          <t>Dec. 31, 2024 USD ($)</t>
        </is>
      </c>
    </row>
    <row r="3">
      <c r="A3" s="3" t="inlineStr">
        <is>
          <t>Real Estate Properties [Line Items]</t>
        </is>
      </c>
      <c r="B3" s="4" t="inlineStr">
        <is>
          <t xml:space="preserve"> </t>
        </is>
      </c>
      <c r="C3" s="4" t="inlineStr">
        <is>
          <t xml:space="preserve"> </t>
        </is>
      </c>
    </row>
    <row r="4">
      <c r="A4" s="4" t="inlineStr">
        <is>
          <t>Rentable Square Feet | ft²</t>
        </is>
      </c>
      <c r="B4" s="5" t="n">
        <v>6400000</v>
      </c>
      <c r="C4" s="4" t="inlineStr">
        <is>
          <t xml:space="preserve"> </t>
        </is>
      </c>
    </row>
    <row r="5">
      <c r="A5" s="4" t="inlineStr">
        <is>
          <t>Total Real Estate, Net</t>
        </is>
      </c>
      <c r="B5" s="6" t="n">
        <v>1544698</v>
      </c>
      <c r="C5" s="6" t="n">
        <v>1563531</v>
      </c>
    </row>
    <row r="6">
      <c r="A6" s="4" t="inlineStr">
        <is>
          <t>Occupancy</t>
        </is>
      </c>
      <c r="B6" s="9" t="n">
        <v>0.802</v>
      </c>
      <c r="C6" s="4" t="inlineStr">
        <is>
          <t xml:space="preserve"> </t>
        </is>
      </c>
    </row>
    <row r="7">
      <c r="A7" s="4" t="inlineStr">
        <is>
          <t>Accenture Tower | Assets, Total</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Rentable Square Feet | ft²</t>
        </is>
      </c>
      <c r="B9" s="5" t="n">
        <v>1457724</v>
      </c>
      <c r="C9" s="4" t="inlineStr">
        <is>
          <t xml:space="preserve"> </t>
        </is>
      </c>
    </row>
    <row r="10">
      <c r="A10" s="4" t="inlineStr">
        <is>
          <t>Total Real Estate, Net</t>
        </is>
      </c>
      <c r="B10" s="6" t="n">
        <v>385432</v>
      </c>
      <c r="C10" s="4" t="inlineStr">
        <is>
          <t xml:space="preserve"> </t>
        </is>
      </c>
    </row>
    <row r="11">
      <c r="A11" s="4" t="inlineStr">
        <is>
          <t>Annualized Base Rent</t>
        </is>
      </c>
      <c r="B11" s="6" t="n">
        <v>37987</v>
      </c>
      <c r="C11" s="4" t="inlineStr">
        <is>
          <t xml:space="preserve"> </t>
        </is>
      </c>
    </row>
    <row r="12">
      <c r="A12" s="4" t="inlineStr">
        <is>
          <t>Occupancy</t>
        </is>
      </c>
      <c r="B12" s="9" t="n">
        <v>0.912</v>
      </c>
      <c r="C12" s="4" t="inlineStr">
        <is>
          <t xml:space="preserve"> </t>
        </is>
      </c>
    </row>
    <row r="13">
      <c r="A13" s="4" t="inlineStr">
        <is>
          <t>Accenture Tower | Assets, Total | Customer Concentration Risk</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Percentage of Total Assets</t>
        </is>
      </c>
      <c r="B15" s="9" t="n">
        <v>0.214</v>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REAL ESTATE - Operating Leases (Details) $ in Thousands</t>
        </is>
      </c>
      <c r="B1" s="2" t="inlineStr">
        <is>
          <t>3 Months Ended</t>
        </is>
      </c>
    </row>
    <row r="2">
      <c r="B2" s="2" t="inlineStr">
        <is>
          <t>Mar. 31, 2025 USD ($) tenant</t>
        </is>
      </c>
      <c r="C2" s="2" t="inlineStr">
        <is>
          <t>Mar. 31, 2024 USD ($)</t>
        </is>
      </c>
      <c r="D2" s="2" t="inlineStr">
        <is>
          <t>Dec. 31, 2024 USD ($)</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6" t="n">
        <v>2236</v>
      </c>
      <c r="C4" s="6" t="n">
        <v>3488</v>
      </c>
      <c r="D4" s="4" t="inlineStr">
        <is>
          <t xml:space="preserve"> </t>
        </is>
      </c>
    </row>
    <row r="5">
      <c r="A5" s="4" t="inlineStr">
        <is>
          <t>Deferred rent receivables</t>
        </is>
      </c>
      <c r="B5" s="5" t="n">
        <v>96900</v>
      </c>
      <c r="C5" s="4" t="inlineStr">
        <is>
          <t xml:space="preserve"> </t>
        </is>
      </c>
      <c r="D5" s="6" t="n">
        <v>95100</v>
      </c>
    </row>
    <row r="6">
      <c r="A6" s="4" t="inlineStr">
        <is>
          <t>Incentive to lessee</t>
        </is>
      </c>
      <c r="B6" s="6" t="n">
        <v>17800</v>
      </c>
      <c r="C6" s="4" t="inlineStr">
        <is>
          <t xml:space="preserve"> </t>
        </is>
      </c>
      <c r="D6" s="5" t="n">
        <v>17900</v>
      </c>
    </row>
    <row r="7">
      <c r="A7" s="4" t="inlineStr">
        <is>
          <t>Office/Retail</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Number of tenants | tenant</t>
        </is>
      </c>
      <c r="B9" s="5" t="n">
        <v>455</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ecurity deposit liability</t>
        </is>
      </c>
      <c r="B12" s="6" t="n">
        <v>8900</v>
      </c>
      <c r="C12" s="4" t="inlineStr">
        <is>
          <t xml:space="preserve"> </t>
        </is>
      </c>
      <c r="D12" s="6" t="n">
        <v>8400</v>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s, term of contract</t>
        </is>
      </c>
      <c r="B15" s="4" t="inlineStr">
        <is>
          <t>14 years 3 months 18 day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s, term of contract</t>
        </is>
      </c>
      <c r="B18" s="4" t="inlineStr">
        <is>
          <t>5 years 4 months 24 day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Rental Income for Company's Properties (Details) $ in Thousands</t>
        </is>
      </c>
      <c r="B1" s="2" t="inlineStr">
        <is>
          <t>Mar. 31, 2025 USD ($)</t>
        </is>
      </c>
    </row>
    <row r="2">
      <c r="A2" s="3" t="inlineStr">
        <is>
          <t>Real Estate [Abstract]</t>
        </is>
      </c>
      <c r="B2" s="4" t="inlineStr">
        <is>
          <t xml:space="preserve"> </t>
        </is>
      </c>
    </row>
    <row r="3">
      <c r="A3" s="4" t="inlineStr">
        <is>
          <t>April 1, 2025 through December 31, 2025</t>
        </is>
      </c>
      <c r="B3" s="6" t="n">
        <v>130036</v>
      </c>
    </row>
    <row r="4">
      <c r="A4" s="4" t="inlineStr">
        <is>
          <t>2026</t>
        </is>
      </c>
      <c r="B4" s="5" t="n">
        <v>166445</v>
      </c>
    </row>
    <row r="5">
      <c r="A5" s="4" t="inlineStr">
        <is>
          <t>2027</t>
        </is>
      </c>
      <c r="B5" s="5" t="n">
        <v>145323</v>
      </c>
    </row>
    <row r="6">
      <c r="A6" s="4" t="inlineStr">
        <is>
          <t>2028</t>
        </is>
      </c>
      <c r="B6" s="5" t="n">
        <v>126960</v>
      </c>
    </row>
    <row r="7">
      <c r="A7" s="4" t="inlineStr">
        <is>
          <t>2029</t>
        </is>
      </c>
      <c r="B7" s="5" t="n">
        <v>105113</v>
      </c>
    </row>
    <row r="8">
      <c r="A8" s="4" t="inlineStr">
        <is>
          <t>Thereafter</t>
        </is>
      </c>
      <c r="B8" s="5" t="n">
        <v>383484</v>
      </c>
    </row>
    <row r="9">
      <c r="A9" s="4" t="inlineStr">
        <is>
          <t>Future minimum rental income</t>
        </is>
      </c>
      <c r="B9" s="6" t="n">
        <v>1057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Details) - Assets, Total - Geographic Concentration Risk</t>
        </is>
      </c>
      <c r="B1" s="2" t="inlineStr">
        <is>
          <t>3 Months Ended</t>
        </is>
      </c>
    </row>
    <row r="2">
      <c r="B2" s="2" t="inlineStr">
        <is>
          <t>Mar. 31, 2025</t>
        </is>
      </c>
    </row>
    <row r="3">
      <c r="A3" s="4" t="inlineStr">
        <is>
          <t>Illinois</t>
        </is>
      </c>
      <c r="B3" s="4" t="inlineStr">
        <is>
          <t xml:space="preserve"> </t>
        </is>
      </c>
    </row>
    <row r="4">
      <c r="A4" s="3" t="inlineStr">
        <is>
          <t>Concentration Risk [Line Items]</t>
        </is>
      </c>
      <c r="B4" s="4" t="inlineStr">
        <is>
          <t xml:space="preserve"> </t>
        </is>
      </c>
    </row>
    <row r="5">
      <c r="A5" s="4" t="inlineStr">
        <is>
          <t>Concentration risk, percentage</t>
        </is>
      </c>
      <c r="B5" s="9" t="n">
        <v>0.214</v>
      </c>
    </row>
    <row r="6">
      <c r="A6" s="4" t="inlineStr">
        <is>
          <t>California</t>
        </is>
      </c>
      <c r="B6" s="4" t="inlineStr">
        <is>
          <t xml:space="preserve"> </t>
        </is>
      </c>
    </row>
    <row r="7">
      <c r="A7" s="3" t="inlineStr">
        <is>
          <t>Concentration Risk [Line Items]</t>
        </is>
      </c>
      <c r="B7" s="4" t="inlineStr">
        <is>
          <t xml:space="preserve"> </t>
        </is>
      </c>
    </row>
    <row r="8">
      <c r="A8" s="4" t="inlineStr">
        <is>
          <t>Concentration risk, percentage</t>
        </is>
      </c>
      <c r="B8" s="9" t="n">
        <v>0.204</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9" t="n">
        <v>0.1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Disposition Through Deed-in-Lieu of Foreclosure Transaction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Gain from extinguishment of debt</t>
        </is>
      </c>
      <c r="B4" s="6" t="n">
        <v>0</v>
      </c>
      <c r="C4" s="6" t="n">
        <v>5637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60264</v>
      </c>
      <c r="C4" s="6" t="n">
        <v>65357</v>
      </c>
    </row>
    <row r="5">
      <c r="A5" s="4" t="inlineStr">
        <is>
          <t>Dividend income from real estate equity securities</t>
        </is>
      </c>
      <c r="B5" s="5" t="n">
        <v>261</v>
      </c>
      <c r="C5" s="5" t="n">
        <v>540</v>
      </c>
    </row>
    <row r="6">
      <c r="A6" s="4" t="inlineStr">
        <is>
          <t>Other operating income</t>
        </is>
      </c>
      <c r="B6" s="5" t="n">
        <v>3863</v>
      </c>
      <c r="C6" s="5" t="n">
        <v>4331</v>
      </c>
    </row>
    <row r="7">
      <c r="A7" s="4" t="inlineStr">
        <is>
          <t>Total revenues</t>
        </is>
      </c>
      <c r="B7" s="5" t="n">
        <v>64388</v>
      </c>
      <c r="C7" s="5" t="n">
        <v>70228</v>
      </c>
    </row>
    <row r="8">
      <c r="A8" s="3" t="inlineStr">
        <is>
          <t>Expenses:</t>
        </is>
      </c>
      <c r="B8" s="4" t="inlineStr">
        <is>
          <t xml:space="preserve"> </t>
        </is>
      </c>
      <c r="C8" s="4" t="inlineStr">
        <is>
          <t xml:space="preserve"> </t>
        </is>
      </c>
    </row>
    <row r="9">
      <c r="A9" s="4" t="inlineStr">
        <is>
          <t>Operating, maintenance and management</t>
        </is>
      </c>
      <c r="B9" s="5" t="n">
        <v>17050</v>
      </c>
      <c r="C9" s="5" t="n">
        <v>17403</v>
      </c>
    </row>
    <row r="10">
      <c r="A10" s="4" t="inlineStr">
        <is>
          <t>Real estate taxes and insurance</t>
        </is>
      </c>
      <c r="B10" s="5" t="n">
        <v>11860</v>
      </c>
      <c r="C10" s="5" t="n">
        <v>12954</v>
      </c>
    </row>
    <row r="11">
      <c r="A11" s="4" t="inlineStr">
        <is>
          <t>Asset management fees to affiliate</t>
        </is>
      </c>
      <c r="B11" s="5" t="n">
        <v>4584</v>
      </c>
      <c r="C11" s="5" t="n">
        <v>4943</v>
      </c>
    </row>
    <row r="12">
      <c r="A12" s="4" t="inlineStr">
        <is>
          <t>General and administrative expenses</t>
        </is>
      </c>
      <c r="B12" s="5" t="n">
        <v>2539</v>
      </c>
      <c r="C12" s="5" t="n">
        <v>5491</v>
      </c>
    </row>
    <row r="13">
      <c r="A13" s="4" t="inlineStr">
        <is>
          <t>Depreciation and amortization</t>
        </is>
      </c>
      <c r="B13" s="5" t="n">
        <v>26406</v>
      </c>
      <c r="C13" s="5" t="n">
        <v>27534</v>
      </c>
    </row>
    <row r="14">
      <c r="A14" s="4" t="inlineStr">
        <is>
          <t>Interest expense</t>
        </is>
      </c>
      <c r="B14" s="5" t="n">
        <v>28347</v>
      </c>
      <c r="C14" s="5" t="n">
        <v>32452</v>
      </c>
    </row>
    <row r="15">
      <c r="A15" s="4" t="inlineStr">
        <is>
          <t>Net loss (gain) on derivative instruments</t>
        </is>
      </c>
      <c r="B15" s="5" t="n">
        <v>1835</v>
      </c>
      <c r="C15" s="5" t="n">
        <v>-16152</v>
      </c>
    </row>
    <row r="16">
      <c r="A16" s="4" t="inlineStr">
        <is>
          <t>Total expenses</t>
        </is>
      </c>
      <c r="B16" s="5" t="n">
        <v>92621</v>
      </c>
      <c r="C16" s="5" t="n">
        <v>84625</v>
      </c>
    </row>
    <row r="17">
      <c r="A17" s="3" t="inlineStr">
        <is>
          <t>Other (loss) income:</t>
        </is>
      </c>
      <c r="B17" s="4" t="inlineStr">
        <is>
          <t xml:space="preserve"> </t>
        </is>
      </c>
      <c r="C17" s="4" t="inlineStr">
        <is>
          <t xml:space="preserve"> </t>
        </is>
      </c>
    </row>
    <row r="18">
      <c r="A18" s="4" t="inlineStr">
        <is>
          <t>Unrealized loss on real estate equity securities</t>
        </is>
      </c>
      <c r="B18" s="5" t="n">
        <v>-5223</v>
      </c>
      <c r="C18" s="5" t="n">
        <v>-19512</v>
      </c>
    </row>
    <row r="19">
      <c r="A19" s="4" t="inlineStr">
        <is>
          <t>Gain from extinguishment of debt</t>
        </is>
      </c>
      <c r="B19" s="5" t="n">
        <v>0</v>
      </c>
      <c r="C19" s="5" t="n">
        <v>56372</v>
      </c>
    </row>
    <row r="20">
      <c r="A20" s="4" t="inlineStr">
        <is>
          <t>Gain on sale of real estate, net</t>
        </is>
      </c>
      <c r="B20" s="5" t="n">
        <v>0</v>
      </c>
      <c r="C20" s="5" t="n">
        <v>14781</v>
      </c>
    </row>
    <row r="21">
      <c r="A21" s="4" t="inlineStr">
        <is>
          <t>Other interest income</t>
        </is>
      </c>
      <c r="B21" s="5" t="n">
        <v>184</v>
      </c>
      <c r="C21" s="5" t="n">
        <v>330</v>
      </c>
    </row>
    <row r="22">
      <c r="A22" s="4" t="inlineStr">
        <is>
          <t>Total other (loss) income, net</t>
        </is>
      </c>
      <c r="B22" s="5" t="n">
        <v>-5039</v>
      </c>
      <c r="C22" s="5" t="n">
        <v>51971</v>
      </c>
    </row>
    <row r="23">
      <c r="A23" s="4" t="inlineStr">
        <is>
          <t>Net (loss) income</t>
        </is>
      </c>
      <c r="B23" s="6" t="n">
        <v>-33272</v>
      </c>
      <c r="C23" s="6" t="n">
        <v>37574</v>
      </c>
    </row>
    <row r="24">
      <c r="A24" s="4" t="inlineStr">
        <is>
          <t>Net (loss) income per common share, basic (in dollars per share)</t>
        </is>
      </c>
      <c r="B24" s="7" t="n">
        <v>-0.22</v>
      </c>
      <c r="C24" s="7" t="n">
        <v>0.25</v>
      </c>
    </row>
    <row r="25">
      <c r="A25" s="4" t="inlineStr">
        <is>
          <t>Net (loss) income per common share, diluted (in dollars per share)</t>
        </is>
      </c>
      <c r="B25" s="7" t="n">
        <v>-0.22</v>
      </c>
      <c r="C25" s="7" t="n">
        <v>0.25</v>
      </c>
    </row>
    <row r="26">
      <c r="A26" s="4" t="inlineStr">
        <is>
          <t>Weighted-average number of common shares outstanding, basic (in shares)</t>
        </is>
      </c>
      <c r="B26" s="5" t="n">
        <v>148516246</v>
      </c>
      <c r="C26" s="5" t="n">
        <v>148516246</v>
      </c>
    </row>
    <row r="27">
      <c r="A27" s="4" t="inlineStr">
        <is>
          <t>Weighted-average number of common shares outstanding, diluted (in shares)</t>
        </is>
      </c>
      <c r="B27" s="5" t="n">
        <v>148516246</v>
      </c>
      <c r="C27" s="5" t="n">
        <v>1485162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Revenue and Expenses of Real Estate Held-for-Sale (Details) - Disposal Group, Disposition Other than Sale, Not Discontinued Operations - 201 Spear Street $ in Thousands</t>
        </is>
      </c>
      <c r="B1" s="2" t="inlineStr">
        <is>
          <t>3 Months Ended</t>
        </is>
      </c>
    </row>
    <row r="2">
      <c r="B2" s="2" t="inlineStr">
        <is>
          <t>Mar. 31, 2024 USD ($)</t>
        </is>
      </c>
    </row>
    <row r="3">
      <c r="A3" s="3" t="inlineStr">
        <is>
          <t>Revenues:</t>
        </is>
      </c>
      <c r="B3" s="4" t="inlineStr">
        <is>
          <t xml:space="preserve"> </t>
        </is>
      </c>
    </row>
    <row r="4">
      <c r="A4" s="4" t="inlineStr">
        <is>
          <t>Rental income</t>
        </is>
      </c>
      <c r="B4" s="6" t="n">
        <v>197</v>
      </c>
    </row>
    <row r="5">
      <c r="A5" s="4" t="inlineStr">
        <is>
          <t>Other operating income</t>
        </is>
      </c>
      <c r="B5" s="5" t="n">
        <v>9</v>
      </c>
    </row>
    <row r="6">
      <c r="A6" s="4" t="inlineStr">
        <is>
          <t>Total revenues</t>
        </is>
      </c>
      <c r="B6" s="5" t="n">
        <v>206</v>
      </c>
    </row>
    <row r="7">
      <c r="A7" s="3" t="inlineStr">
        <is>
          <t>Expenses</t>
        </is>
      </c>
      <c r="B7" s="4" t="inlineStr">
        <is>
          <t xml:space="preserve"> </t>
        </is>
      </c>
    </row>
    <row r="8">
      <c r="A8" s="4" t="inlineStr">
        <is>
          <t>Operating, maintenance, and management</t>
        </is>
      </c>
      <c r="B8" s="5" t="n">
        <v>52</v>
      </c>
    </row>
    <row r="9">
      <c r="A9" s="4" t="inlineStr">
        <is>
          <t>Real estate taxes and insurance</t>
        </is>
      </c>
      <c r="B9" s="5" t="n">
        <v>69</v>
      </c>
    </row>
    <row r="10">
      <c r="A10" s="4" t="inlineStr">
        <is>
          <t>Asset management fees to affiliate</t>
        </is>
      </c>
      <c r="B10" s="5" t="n">
        <v>26</v>
      </c>
    </row>
    <row r="11">
      <c r="A11" s="4" t="inlineStr">
        <is>
          <t>General and administrative expenses</t>
        </is>
      </c>
      <c r="B11" s="5" t="n">
        <v>22</v>
      </c>
    </row>
    <row r="12">
      <c r="A12" s="4" t="inlineStr">
        <is>
          <t>Interest expense</t>
        </is>
      </c>
      <c r="B12" s="5" t="n">
        <v>419</v>
      </c>
    </row>
    <row r="13">
      <c r="A13" s="4" t="inlineStr">
        <is>
          <t>Total expenses</t>
        </is>
      </c>
      <c r="B13" s="6" t="n">
        <v>5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22" customWidth="1" min="5" max="5"/>
    <col width="31" customWidth="1" min="6" max="6"/>
  </cols>
  <sheetData>
    <row r="1">
      <c r="A1" s="1" t="inlineStr">
        <is>
          <t>REAL ESTATE DISPOSITIONS - Additional Information (Details) $ in Thousands</t>
        </is>
      </c>
      <c r="B1" s="2" t="inlineStr">
        <is>
          <t>1 Months Ended</t>
        </is>
      </c>
      <c r="D1" s="2" t="inlineStr">
        <is>
          <t>3 Months Ended</t>
        </is>
      </c>
      <c r="F1" s="2" t="inlineStr">
        <is>
          <t>12 Months Ended</t>
        </is>
      </c>
    </row>
    <row r="2">
      <c r="B2" s="2" t="inlineStr">
        <is>
          <t>Nov. 30, 2024 USD ($) property</t>
        </is>
      </c>
      <c r="C2" s="2" t="inlineStr">
        <is>
          <t>Feb. 29, 2024 USD ($) property</t>
        </is>
      </c>
      <c r="D2" s="2" t="inlineStr">
        <is>
          <t>Mar. 31, 2025 USD ($) property</t>
        </is>
      </c>
      <c r="E2" s="2" t="inlineStr">
        <is>
          <t>Mar. 31, 2024 USD ($)</t>
        </is>
      </c>
      <c r="F2" s="2" t="inlineStr">
        <is>
          <t>Dec. 31, 2024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 net</t>
        </is>
      </c>
      <c r="B4" s="4" t="inlineStr">
        <is>
          <t xml:space="preserve"> </t>
        </is>
      </c>
      <c r="C4" s="4" t="inlineStr">
        <is>
          <t xml:space="preserve"> </t>
        </is>
      </c>
      <c r="D4" s="6" t="n">
        <v>0</v>
      </c>
      <c r="E4" s="6" t="n">
        <v>14781</v>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disposed | property</t>
        </is>
      </c>
      <c r="B7" s="5" t="n">
        <v>1</v>
      </c>
      <c r="C7" s="5" t="n">
        <v>1</v>
      </c>
      <c r="D7" s="4" t="inlineStr">
        <is>
          <t xml:space="preserve"> </t>
        </is>
      </c>
      <c r="E7" s="4" t="inlineStr">
        <is>
          <t xml:space="preserve"> </t>
        </is>
      </c>
      <c r="F7" s="5" t="n">
        <v>2</v>
      </c>
    </row>
    <row r="8">
      <c r="A8" s="4" t="inlineStr">
        <is>
          <t>Disposal group, consideration</t>
        </is>
      </c>
      <c r="B8" s="6" t="n">
        <v>151000</v>
      </c>
      <c r="C8" s="6" t="n">
        <v>48800</v>
      </c>
      <c r="D8" s="4" t="inlineStr">
        <is>
          <t xml:space="preserve"> </t>
        </is>
      </c>
      <c r="E8" s="4" t="inlineStr">
        <is>
          <t xml:space="preserve"> </t>
        </is>
      </c>
      <c r="F8" s="4" t="inlineStr">
        <is>
          <t xml:space="preserve"> </t>
        </is>
      </c>
    </row>
    <row r="9">
      <c r="A9" s="4" t="inlineStr">
        <is>
          <t>Gain on sale of real estate, net</t>
        </is>
      </c>
      <c r="B9" s="4" t="inlineStr">
        <is>
          <t xml:space="preserve"> </t>
        </is>
      </c>
      <c r="C9" s="4" t="inlineStr">
        <is>
          <t xml:space="preserve"> </t>
        </is>
      </c>
      <c r="D9" s="4" t="inlineStr">
        <is>
          <t xml:space="preserve"> </t>
        </is>
      </c>
      <c r="E9" s="4" t="inlineStr">
        <is>
          <t xml:space="preserve"> </t>
        </is>
      </c>
      <c r="F9" s="6" t="n">
        <v>53100</v>
      </c>
    </row>
    <row r="10">
      <c r="A10" s="4" t="inlineStr">
        <is>
          <t>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property</t>
        </is>
      </c>
      <c r="B12" s="4" t="inlineStr">
        <is>
          <t xml:space="preserve"> </t>
        </is>
      </c>
      <c r="C12" s="4" t="inlineStr">
        <is>
          <t xml:space="preserve"> </t>
        </is>
      </c>
      <c r="D12" s="5" t="n">
        <v>0</v>
      </c>
      <c r="E12" s="4" t="inlineStr">
        <is>
          <t xml:space="preserve"> </t>
        </is>
      </c>
      <c r="F12"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AL ESTATE DISPOSITIONS - Schedule of Revenue and Expenses (Details) - USD ($) $ in Thousands</t>
        </is>
      </c>
      <c r="D1" s="2" t="inlineStr">
        <is>
          <t>3 Months Ended</t>
        </is>
      </c>
    </row>
    <row r="2">
      <c r="B2" s="2" t="inlineStr">
        <is>
          <t>Nov. 15, 2024</t>
        </is>
      </c>
      <c r="C2" s="2" t="inlineStr">
        <is>
          <t>Feb. 21, 2024</t>
        </is>
      </c>
      <c r="D2" s="2" t="inlineStr">
        <is>
          <t>Mar. 31, 2024</t>
        </is>
      </c>
    </row>
    <row r="3">
      <c r="A3" s="4" t="inlineStr">
        <is>
          <t>Modified Portfolio Revolving Loan Facility | Secured Debt</t>
        </is>
      </c>
      <c r="B3" s="4" t="inlineStr">
        <is>
          <t xml:space="preserve"> </t>
        </is>
      </c>
      <c r="C3" s="4" t="inlineStr">
        <is>
          <t xml:space="preserve"> </t>
        </is>
      </c>
      <c r="D3" s="4" t="inlineStr">
        <is>
          <t xml:space="preserve"> </t>
        </is>
      </c>
    </row>
    <row r="4">
      <c r="A4" s="3" t="inlineStr">
        <is>
          <t>Expenses</t>
        </is>
      </c>
      <c r="B4" s="4" t="inlineStr">
        <is>
          <t xml:space="preserve"> </t>
        </is>
      </c>
      <c r="C4" s="4" t="inlineStr">
        <is>
          <t xml:space="preserve"> </t>
        </is>
      </c>
      <c r="D4" s="4" t="inlineStr">
        <is>
          <t xml:space="preserve"> </t>
        </is>
      </c>
    </row>
    <row r="5">
      <c r="A5" s="4" t="inlineStr">
        <is>
          <t>Repayments of debt</t>
        </is>
      </c>
      <c r="B5" s="4" t="inlineStr">
        <is>
          <t xml:space="preserve"> </t>
        </is>
      </c>
      <c r="C5" s="6" t="n">
        <v>46200</v>
      </c>
      <c r="D5" s="4" t="inlineStr">
        <is>
          <t xml:space="preserve"> </t>
        </is>
      </c>
    </row>
    <row r="6">
      <c r="A6" s="4" t="inlineStr">
        <is>
          <t>Amended and Restated Portfolio Loan Facility | Secured Debt</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Repayments of debt</t>
        </is>
      </c>
      <c r="B8" s="6" t="n">
        <v>140400</v>
      </c>
      <c r="C8" s="4" t="inlineStr">
        <is>
          <t xml:space="preserve"> </t>
        </is>
      </c>
      <c r="D8" s="4" t="inlineStr">
        <is>
          <t xml:space="preserve"> </t>
        </is>
      </c>
    </row>
    <row r="9">
      <c r="A9" s="4" t="inlineStr">
        <is>
          <t>Disposed of by Sale</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ntal income</t>
        </is>
      </c>
      <c r="B11" s="4" t="inlineStr">
        <is>
          <t xml:space="preserve"> </t>
        </is>
      </c>
      <c r="C11" s="4" t="inlineStr">
        <is>
          <t xml:space="preserve"> </t>
        </is>
      </c>
      <c r="D11" s="6" t="n">
        <v>5158</v>
      </c>
    </row>
    <row r="12">
      <c r="A12" s="4" t="inlineStr">
        <is>
          <t>Other operating income</t>
        </is>
      </c>
      <c r="B12" s="4" t="inlineStr">
        <is>
          <t xml:space="preserve"> </t>
        </is>
      </c>
      <c r="C12" s="4" t="inlineStr">
        <is>
          <t xml:space="preserve"> </t>
        </is>
      </c>
      <c r="D12" s="5" t="n">
        <v>403</v>
      </c>
    </row>
    <row r="13">
      <c r="A13" s="4" t="inlineStr">
        <is>
          <t>Total revenues</t>
        </is>
      </c>
      <c r="B13" s="4" t="inlineStr">
        <is>
          <t xml:space="preserve"> </t>
        </is>
      </c>
      <c r="C13" s="4" t="inlineStr">
        <is>
          <t xml:space="preserve"> </t>
        </is>
      </c>
      <c r="D13" s="5" t="n">
        <v>5561</v>
      </c>
    </row>
    <row r="14">
      <c r="A14" s="3" t="inlineStr">
        <is>
          <t>Expenses</t>
        </is>
      </c>
      <c r="B14" s="4" t="inlineStr">
        <is>
          <t xml:space="preserve"> </t>
        </is>
      </c>
      <c r="C14" s="4" t="inlineStr">
        <is>
          <t xml:space="preserve"> </t>
        </is>
      </c>
      <c r="D14" s="4" t="inlineStr">
        <is>
          <t xml:space="preserve"> </t>
        </is>
      </c>
    </row>
    <row r="15">
      <c r="A15" s="4" t="inlineStr">
        <is>
          <t>Operating, maintenance, and management</t>
        </is>
      </c>
      <c r="B15" s="4" t="inlineStr">
        <is>
          <t xml:space="preserve"> </t>
        </is>
      </c>
      <c r="C15" s="4" t="inlineStr">
        <is>
          <t xml:space="preserve"> </t>
        </is>
      </c>
      <c r="D15" s="5" t="n">
        <v>1317</v>
      </c>
    </row>
    <row r="16">
      <c r="A16" s="4" t="inlineStr">
        <is>
          <t>Real estate taxes and insurance</t>
        </is>
      </c>
      <c r="B16" s="4" t="inlineStr">
        <is>
          <t xml:space="preserve"> </t>
        </is>
      </c>
      <c r="C16" s="4" t="inlineStr">
        <is>
          <t xml:space="preserve"> </t>
        </is>
      </c>
      <c r="D16" s="5" t="n">
        <v>945</v>
      </c>
    </row>
    <row r="17">
      <c r="A17" s="4" t="inlineStr">
        <is>
          <t>Asset management fees to affiliate</t>
        </is>
      </c>
      <c r="B17" s="4" t="inlineStr">
        <is>
          <t xml:space="preserve"> </t>
        </is>
      </c>
      <c r="C17" s="4" t="inlineStr">
        <is>
          <t xml:space="preserve"> </t>
        </is>
      </c>
      <c r="D17" s="5" t="n">
        <v>332</v>
      </c>
    </row>
    <row r="18">
      <c r="A18" s="4" t="inlineStr">
        <is>
          <t>Depreciation and amortization</t>
        </is>
      </c>
      <c r="B18" s="4" t="inlineStr">
        <is>
          <t xml:space="preserve"> </t>
        </is>
      </c>
      <c r="C18" s="4" t="inlineStr">
        <is>
          <t xml:space="preserve"> </t>
        </is>
      </c>
      <c r="D18" s="5" t="n">
        <v>1817</v>
      </c>
    </row>
    <row r="19">
      <c r="A19" s="4" t="inlineStr">
        <is>
          <t>Total expenses</t>
        </is>
      </c>
      <c r="B19" s="4" t="inlineStr">
        <is>
          <t xml:space="preserve"> </t>
        </is>
      </c>
      <c r="C19" s="4" t="inlineStr">
        <is>
          <t xml:space="preserve"> </t>
        </is>
      </c>
      <c r="D19" s="6" t="n">
        <v>44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Details) - USD ($) $ in Thousands</t>
        </is>
      </c>
      <c r="B1" s="2" t="inlineStr">
        <is>
          <t>3 Months Ended</t>
        </is>
      </c>
    </row>
    <row r="2">
      <c r="B2" s="2" t="inlineStr">
        <is>
          <t>Mar. 31, 2025</t>
        </is>
      </c>
      <c r="C2" s="2" t="inlineStr">
        <is>
          <t>Mar. 31, 2024</t>
        </is>
      </c>
      <c r="D2" s="2" t="inlineStr">
        <is>
          <t>Dec. 31, 2024</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6" t="n">
        <v>26756</v>
      </c>
      <c r="C4" s="4" t="inlineStr">
        <is>
          <t xml:space="preserve"> </t>
        </is>
      </c>
      <c r="D4" s="6" t="n">
        <v>27334</v>
      </c>
    </row>
    <row r="5">
      <c r="A5" s="4" t="inlineStr">
        <is>
          <t>Tenant origination and absorption costs, accumulated amortization</t>
        </is>
      </c>
      <c r="B5" s="5" t="n">
        <v>-20985</v>
      </c>
      <c r="C5" s="4" t="inlineStr">
        <is>
          <t xml:space="preserve"> </t>
        </is>
      </c>
      <c r="D5" s="5" t="n">
        <v>-20960</v>
      </c>
    </row>
    <row r="6">
      <c r="A6" s="4" t="inlineStr">
        <is>
          <t>Tenant origination and absorption costs, net amount</t>
        </is>
      </c>
      <c r="B6" s="5" t="n">
        <v>5771</v>
      </c>
      <c r="C6" s="4" t="inlineStr">
        <is>
          <t xml:space="preserve"> </t>
        </is>
      </c>
      <c r="D6" s="5" t="n">
        <v>6374</v>
      </c>
    </row>
    <row r="7">
      <c r="A7" s="4" t="inlineStr">
        <is>
          <t>Tenant origination and absorption costs, amortization</t>
        </is>
      </c>
      <c r="B7" s="5" t="n">
        <v>-602</v>
      </c>
      <c r="C7" s="6" t="n">
        <v>-789</v>
      </c>
      <c r="D7" s="4" t="inlineStr">
        <is>
          <t xml:space="preserve"> </t>
        </is>
      </c>
    </row>
    <row r="8">
      <c r="A8" s="4" t="inlineStr">
        <is>
          <t>Above-market lease assets, cost</t>
        </is>
      </c>
      <c r="B8" s="5" t="n">
        <v>873</v>
      </c>
      <c r="C8" s="4" t="inlineStr">
        <is>
          <t xml:space="preserve"> </t>
        </is>
      </c>
      <c r="D8" s="5" t="n">
        <v>873</v>
      </c>
    </row>
    <row r="9">
      <c r="A9" s="4" t="inlineStr">
        <is>
          <t>Above-market lease assets, accumulated amortization</t>
        </is>
      </c>
      <c r="B9" s="5" t="n">
        <v>-770</v>
      </c>
      <c r="C9" s="4" t="inlineStr">
        <is>
          <t xml:space="preserve"> </t>
        </is>
      </c>
      <c r="D9" s="5" t="n">
        <v>-753</v>
      </c>
    </row>
    <row r="10">
      <c r="A10" s="4" t="inlineStr">
        <is>
          <t>Above market leases, net amount</t>
        </is>
      </c>
      <c r="B10" s="5" t="n">
        <v>103</v>
      </c>
      <c r="C10" s="4" t="inlineStr">
        <is>
          <t xml:space="preserve"> </t>
        </is>
      </c>
      <c r="D10" s="5" t="n">
        <v>120</v>
      </c>
    </row>
    <row r="11">
      <c r="A11" s="4" t="inlineStr">
        <is>
          <t>Above-market lease assets, amortization</t>
        </is>
      </c>
      <c r="B11" s="5" t="n">
        <v>-17</v>
      </c>
      <c r="C11" s="5" t="n">
        <v>-18</v>
      </c>
      <c r="D11" s="4" t="inlineStr">
        <is>
          <t xml:space="preserve"> </t>
        </is>
      </c>
    </row>
    <row r="12">
      <c r="A12" s="4" t="inlineStr">
        <is>
          <t>Below-market lease, cost</t>
        </is>
      </c>
      <c r="B12" s="5" t="n">
        <v>-3884</v>
      </c>
      <c r="C12" s="4" t="inlineStr">
        <is>
          <t xml:space="preserve"> </t>
        </is>
      </c>
      <c r="D12" s="5" t="n">
        <v>-4679</v>
      </c>
    </row>
    <row r="13">
      <c r="A13" s="4" t="inlineStr">
        <is>
          <t>Below-market lease liabilities, accumulated amortization</t>
        </is>
      </c>
      <c r="B13" s="5" t="n">
        <v>3437</v>
      </c>
      <c r="C13" s="4" t="inlineStr">
        <is>
          <t xml:space="preserve"> </t>
        </is>
      </c>
      <c r="D13" s="5" t="n">
        <v>4135</v>
      </c>
    </row>
    <row r="14">
      <c r="A14" s="4" t="inlineStr">
        <is>
          <t>Below-market lease, cost</t>
        </is>
      </c>
      <c r="B14" s="5" t="n">
        <v>-447</v>
      </c>
      <c r="C14" s="4" t="inlineStr">
        <is>
          <t xml:space="preserve"> </t>
        </is>
      </c>
      <c r="D14" s="6" t="n">
        <v>-544</v>
      </c>
    </row>
    <row r="15">
      <c r="A15" s="4" t="inlineStr">
        <is>
          <t>Below-market lease liabilities, amortization</t>
        </is>
      </c>
      <c r="B15" s="6" t="n">
        <v>97</v>
      </c>
      <c r="C15" s="6" t="n">
        <v>178</v>
      </c>
      <c r="D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9" customWidth="1" min="5" max="5"/>
    <col width="40" customWidth="1" min="6" max="6"/>
    <col width="23" customWidth="1" min="7" max="7"/>
    <col width="23" customWidth="1" min="8" max="8"/>
    <col width="23" customWidth="1" min="9" max="9"/>
    <col width="40" customWidth="1" min="10" max="10"/>
    <col width="22" customWidth="1" min="11" max="11"/>
    <col width="31" customWidth="1" min="12" max="12"/>
  </cols>
  <sheetData>
    <row r="1">
      <c r="A1" s="1" t="inlineStr">
        <is>
          <t>REAL ESTATE EQUITY SECURITIES (Details) $ / shares in Units, $ in Thousands</t>
        </is>
      </c>
      <c r="H1" s="2" t="inlineStr">
        <is>
          <t>1 Months Ended</t>
        </is>
      </c>
      <c r="J1" s="2" t="inlineStr">
        <is>
          <t>3 Months Ended</t>
        </is>
      </c>
      <c r="L1" s="2" t="inlineStr">
        <is>
          <t>12 Months Ended</t>
        </is>
      </c>
    </row>
    <row r="2">
      <c r="B2" s="2" t="inlineStr">
        <is>
          <t>Mar. 28, 2024 shares</t>
        </is>
      </c>
      <c r="C2" s="2" t="inlineStr">
        <is>
          <t>Mar. 04, 2024 shares</t>
        </is>
      </c>
      <c r="D2" s="2" t="inlineStr">
        <is>
          <t>Nov. 09, 2021 USD ($) shares</t>
        </is>
      </c>
      <c r="E2" s="2" t="inlineStr">
        <is>
          <t>Aug. 21, 2019 USD ($) shares</t>
        </is>
      </c>
      <c r="F2" s="2" t="inlineStr">
        <is>
          <t>Jul. 19, 2019 USD ($) $ / shares shares</t>
        </is>
      </c>
      <c r="G2" s="2" t="inlineStr">
        <is>
          <t>Jul. 18, 2019 property</t>
        </is>
      </c>
      <c r="H2" s="2" t="inlineStr">
        <is>
          <t>Nov. 30, 2024 property</t>
        </is>
      </c>
      <c r="I2" s="2" t="inlineStr">
        <is>
          <t>Feb. 29, 2024 property</t>
        </is>
      </c>
      <c r="J2" s="2" t="inlineStr">
        <is>
          <t>Mar. 31, 2025 USD ($) $ / shares shares</t>
        </is>
      </c>
      <c r="K2" s="2" t="inlineStr">
        <is>
          <t>Mar. 31, 2024 USD ($)</t>
        </is>
      </c>
      <c r="L2" s="2" t="inlineStr">
        <is>
          <t>Dec. 31, 2024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377</v>
      </c>
      <c r="K4" s="4" t="inlineStr">
        <is>
          <t xml:space="preserve"> </t>
        </is>
      </c>
      <c r="L4" s="6" t="n">
        <v>40600</v>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1</v>
      </c>
      <c r="K5" s="6" t="n">
        <v>540</v>
      </c>
      <c r="L5" s="4" t="inlineStr">
        <is>
          <t xml:space="preserve"> </t>
        </is>
      </c>
    </row>
    <row r="6">
      <c r="A6" s="4" t="inlineStr">
        <is>
          <t>S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ts acquired (in shares) | shares</t>
        </is>
      </c>
      <c r="B8" s="4" t="inlineStr">
        <is>
          <t xml:space="preserve"> </t>
        </is>
      </c>
      <c r="C8" s="4" t="inlineStr">
        <is>
          <t xml:space="preserve"> </t>
        </is>
      </c>
      <c r="D8" s="4" t="inlineStr">
        <is>
          <t xml:space="preserve"> </t>
        </is>
      </c>
      <c r="E8" s="4" t="inlineStr">
        <is>
          <t xml:space="preserve"> </t>
        </is>
      </c>
      <c r="F8" s="5" t="n">
        <v>307953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its acquired</t>
        </is>
      </c>
      <c r="B9" s="4" t="inlineStr">
        <is>
          <t xml:space="preserve"> </t>
        </is>
      </c>
      <c r="C9" s="4" t="inlineStr">
        <is>
          <t xml:space="preserve"> </t>
        </is>
      </c>
      <c r="D9" s="4" t="inlineStr">
        <is>
          <t xml:space="preserve"> </t>
        </is>
      </c>
      <c r="E9" s="4" t="inlineStr">
        <is>
          <t xml:space="preserve"> </t>
        </is>
      </c>
      <c r="F9" s="6" t="n">
        <v>27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s acquired (in dollars per share) | $ / shares</t>
        </is>
      </c>
      <c r="B10" s="4" t="inlineStr">
        <is>
          <t xml:space="preserve"> </t>
        </is>
      </c>
      <c r="C10" s="4" t="inlineStr">
        <is>
          <t xml:space="preserve"> </t>
        </is>
      </c>
      <c r="D10" s="4" t="inlineStr">
        <is>
          <t xml:space="preserve"> </t>
        </is>
      </c>
      <c r="E10" s="4" t="inlineStr">
        <is>
          <t xml:space="preserve"> </t>
        </is>
      </c>
      <c r="F10" s="7" t="n">
        <v>0.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after transaction</t>
        </is>
      </c>
      <c r="B11" s="4" t="inlineStr">
        <is>
          <t xml:space="preserve"> </t>
        </is>
      </c>
      <c r="C11" s="4" t="inlineStr">
        <is>
          <t xml:space="preserve"> </t>
        </is>
      </c>
      <c r="D11" s="9" t="n">
        <v>0.185</v>
      </c>
      <c r="E11" s="9" t="n">
        <v>0.313</v>
      </c>
      <c r="F11" s="9" t="n">
        <v>0.333</v>
      </c>
      <c r="G11" s="4" t="inlineStr">
        <is>
          <t xml:space="preserve"> </t>
        </is>
      </c>
      <c r="H11" s="4" t="inlineStr">
        <is>
          <t xml:space="preserve"> </t>
        </is>
      </c>
      <c r="I11" s="4" t="inlineStr">
        <is>
          <t xml:space="preserve"> </t>
        </is>
      </c>
      <c r="J11" s="9" t="n">
        <v>0.182</v>
      </c>
      <c r="K11" s="4" t="inlineStr">
        <is>
          <t xml:space="preserve"> </t>
        </is>
      </c>
      <c r="L11" s="4" t="inlineStr">
        <is>
          <t xml:space="preserve"> </t>
        </is>
      </c>
    </row>
    <row r="12">
      <c r="A12" s="4" t="inlineStr">
        <is>
          <t>Units disposed (in shares) | shares</t>
        </is>
      </c>
      <c r="B12" s="4" t="inlineStr">
        <is>
          <t xml:space="preserve"> </t>
        </is>
      </c>
      <c r="C12" s="4" t="inlineStr">
        <is>
          <t xml:space="preserve"> </t>
        </is>
      </c>
      <c r="D12" s="4" t="inlineStr">
        <is>
          <t xml:space="preserve"> </t>
        </is>
      </c>
      <c r="E12" s="5" t="n">
        <v>18392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disposed</t>
        </is>
      </c>
      <c r="B13" s="4" t="inlineStr">
        <is>
          <t xml:space="preserve"> </t>
        </is>
      </c>
      <c r="C13" s="4" t="inlineStr">
        <is>
          <t xml:space="preserve"> </t>
        </is>
      </c>
      <c r="D13" s="4" t="inlineStr">
        <is>
          <t xml:space="preserve"> </t>
        </is>
      </c>
      <c r="E13" s="6" t="n">
        <v>16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one unit acquired per number of units held (in shares)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investments (in shares) | shares</t>
        </is>
      </c>
      <c r="B15" s="4" t="inlineStr">
        <is>
          <t xml:space="preserve"> </t>
        </is>
      </c>
      <c r="C15" s="5" t="n">
        <v>237426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he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7426088</v>
      </c>
      <c r="K16" s="4" t="inlineStr">
        <is>
          <t xml:space="preserve"> </t>
        </is>
      </c>
      <c r="L16" s="4" t="inlineStr">
        <is>
          <t xml:space="preserve"> </t>
        </is>
      </c>
    </row>
    <row r="17">
      <c r="A17" s="4" t="inlineStr">
        <is>
          <t>Real estate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400</v>
      </c>
      <c r="K17" s="4" t="inlineStr">
        <is>
          <t xml:space="preserve"> </t>
        </is>
      </c>
      <c r="L17" s="4" t="inlineStr">
        <is>
          <t xml:space="preserve"> </t>
        </is>
      </c>
    </row>
    <row r="18">
      <c r="A18" s="4" t="inlineStr">
        <is>
          <t>Units, closing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49</v>
      </c>
      <c r="K18" s="4" t="inlineStr">
        <is>
          <t xml:space="preserve"> </t>
        </is>
      </c>
      <c r="L18" s="4" t="inlineStr">
        <is>
          <t xml:space="preserve"> </t>
        </is>
      </c>
    </row>
    <row r="19">
      <c r="A19" s="4" t="inlineStr">
        <is>
          <t>Dividend income from real estate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v>
      </c>
      <c r="K19" s="5" t="n">
        <v>500</v>
      </c>
      <c r="L19" s="4" t="inlineStr">
        <is>
          <t xml:space="preserve"> </t>
        </is>
      </c>
    </row>
    <row r="20">
      <c r="A20" s="4" t="inlineStr">
        <is>
          <t>Unrealized loss on real estate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200</v>
      </c>
      <c r="K20" s="6" t="n">
        <v>19500</v>
      </c>
      <c r="L20" s="4" t="inlineStr">
        <is>
          <t xml:space="preserve"> </t>
        </is>
      </c>
    </row>
    <row r="21">
      <c r="A21" s="4" t="inlineStr">
        <is>
          <t>SREIT | SR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its disposed (in shares) | shares</t>
        </is>
      </c>
      <c r="B23" s="4" t="inlineStr">
        <is>
          <t xml:space="preserve"> </t>
        </is>
      </c>
      <c r="C23" s="4" t="inlineStr">
        <is>
          <t xml:space="preserve"> </t>
        </is>
      </c>
      <c r="D23" s="5" t="n">
        <v>737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s disposed</t>
        </is>
      </c>
      <c r="B24" s="4" t="inlineStr">
        <is>
          <t xml:space="preserve"> </t>
        </is>
      </c>
      <c r="C24" s="4" t="inlineStr">
        <is>
          <t xml:space="preserve"> </t>
        </is>
      </c>
      <c r="D24" s="6" t="n">
        <v>58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al estate properties disposed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5" t="n">
        <v>1</v>
      </c>
      <c r="J27" s="4" t="inlineStr">
        <is>
          <t xml:space="preserve"> </t>
        </is>
      </c>
      <c r="K27" s="4" t="inlineStr">
        <is>
          <t xml:space="preserve"> </t>
        </is>
      </c>
      <c r="L27" s="5" t="n">
        <v>2</v>
      </c>
    </row>
    <row r="28">
      <c r="A28" s="4" t="inlineStr">
        <is>
          <t>Disposed of by Sale | SRE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real estate properties disposed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11</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J1:K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31" customWidth="1" min="5" max="5"/>
    <col width="22" customWidth="1" min="6" max="6"/>
    <col width="22" customWidth="1" min="7" max="7"/>
    <col width="39" customWidth="1" min="8" max="8"/>
    <col width="22" customWidth="1" min="9" max="9"/>
    <col width="22" customWidth="1" min="10" max="10"/>
  </cols>
  <sheetData>
    <row r="1">
      <c r="A1" s="1" t="inlineStr">
        <is>
          <t>NOTES PAYABLE - Schedule of Long-term Debt Instruments (Details)</t>
        </is>
      </c>
      <c r="H1" s="2" t="inlineStr">
        <is>
          <t>3 Months Ended</t>
        </is>
      </c>
    </row>
    <row r="2">
      <c r="B2" s="2" t="inlineStr">
        <is>
          <t>Mar. 26, 2025 USD ($)</t>
        </is>
      </c>
      <c r="C2" s="2" t="inlineStr">
        <is>
          <t>Mar. 25, 2025</t>
        </is>
      </c>
      <c r="D2" s="2" t="inlineStr">
        <is>
          <t>Feb. 06, 2025 extension_option</t>
        </is>
      </c>
      <c r="E2" s="2" t="inlineStr">
        <is>
          <t>Nov. 22, 2024 USD ($) property</t>
        </is>
      </c>
      <c r="F2" s="2" t="inlineStr">
        <is>
          <t>Jun. 01, 2024 USD ($)</t>
        </is>
      </c>
      <c r="G2" s="2" t="inlineStr">
        <is>
          <t>Jan. 01, 2024 USD ($)</t>
        </is>
      </c>
      <c r="H2" s="2" t="inlineStr">
        <is>
          <t>Mar. 31, 2025 USD ($) extension_option</t>
        </is>
      </c>
      <c r="I2" s="2" t="inlineStr">
        <is>
          <t>Feb. 05, 2025 USD ($)</t>
        </is>
      </c>
      <c r="J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payable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8122000</v>
      </c>
      <c r="I4" s="4" t="inlineStr">
        <is>
          <t xml:space="preserve"> </t>
        </is>
      </c>
      <c r="J4" s="6" t="n">
        <v>1451063000</v>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210000</v>
      </c>
      <c r="I5" s="4" t="inlineStr">
        <is>
          <t xml:space="preserve"> </t>
        </is>
      </c>
      <c r="J5" s="5" t="n">
        <v>-8402000</v>
      </c>
    </row>
    <row r="6">
      <c r="A6" s="4" t="inlineStr">
        <is>
          <t>Total Notes Pay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47912000</v>
      </c>
      <c r="I6" s="4" t="inlineStr">
        <is>
          <t xml:space="preserve"> </t>
        </is>
      </c>
      <c r="J6" s="5" t="n">
        <v>1442661000</v>
      </c>
    </row>
    <row r="7">
      <c r="A7" s="4" t="inlineStr">
        <is>
          <t>Face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68122000</v>
      </c>
      <c r="I7" s="4" t="inlineStr">
        <is>
          <t xml:space="preserve"> </t>
        </is>
      </c>
      <c r="J7" s="5" t="n">
        <v>1451063000</v>
      </c>
    </row>
    <row r="8">
      <c r="A8" s="4" t="inlineStr">
        <is>
          <t>Modified Portfolio Revolving Loan Facility | Loan Guarantor and Loan Borr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old costs available for future disburs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00000</v>
      </c>
      <c r="I10" s="4" t="inlineStr">
        <is>
          <t xml:space="preserve"> </t>
        </is>
      </c>
      <c r="J10" s="4" t="inlineStr">
        <is>
          <t xml:space="preserve"> </t>
        </is>
      </c>
    </row>
    <row r="11">
      <c r="A11" s="4" t="inlineStr">
        <is>
          <t>Mortgages | The Almaden Mortga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otes payable principal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8050000</v>
      </c>
      <c r="I13" s="4" t="inlineStr">
        <is>
          <t xml:space="preserve"> </t>
        </is>
      </c>
      <c r="J13" s="5" t="n">
        <v>118440000</v>
      </c>
    </row>
    <row r="14">
      <c r="A14" s="4" t="inlineStr">
        <is>
          <t>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745</v>
      </c>
      <c r="I14" s="4" t="inlineStr">
        <is>
          <t xml:space="preserve"> </t>
        </is>
      </c>
      <c r="J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745</v>
      </c>
      <c r="I15" s="4" t="inlineStr">
        <is>
          <t xml:space="preserve"> </t>
        </is>
      </c>
      <c r="J15" s="4" t="inlineStr">
        <is>
          <t xml:space="preserve"> </t>
        </is>
      </c>
    </row>
    <row r="16">
      <c r="A16" s="4" t="inlineStr">
        <is>
          <t>Debt instrument, periodic payment, principal</t>
        </is>
      </c>
      <c r="B16" s="4" t="inlineStr">
        <is>
          <t xml:space="preserve"> </t>
        </is>
      </c>
      <c r="C16" s="4" t="inlineStr">
        <is>
          <t xml:space="preserve"> </t>
        </is>
      </c>
      <c r="D16" s="4" t="inlineStr">
        <is>
          <t xml:space="preserve"> </t>
        </is>
      </c>
      <c r="E16" s="4" t="inlineStr">
        <is>
          <t xml:space="preserve"> </t>
        </is>
      </c>
      <c r="F16" s="4" t="inlineStr">
        <is>
          <t xml:space="preserve"> </t>
        </is>
      </c>
      <c r="G16" s="6" t="n">
        <v>130000</v>
      </c>
      <c r="H16" s="4" t="inlineStr">
        <is>
          <t xml:space="preserve"> </t>
        </is>
      </c>
      <c r="I16" s="4" t="inlineStr">
        <is>
          <t xml:space="preserve"> </t>
        </is>
      </c>
      <c r="J16" s="4" t="inlineStr">
        <is>
          <t xml:space="preserve"> </t>
        </is>
      </c>
    </row>
    <row r="17">
      <c r="A17" s="4" t="inlineStr">
        <is>
          <t>Mortgages | Carillon Mortga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notes payable principal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8557000</v>
      </c>
      <c r="I19" s="4" t="inlineStr">
        <is>
          <t xml:space="preserve"> </t>
        </is>
      </c>
      <c r="J19" s="5" t="n">
        <v>88140000</v>
      </c>
    </row>
    <row r="20">
      <c r="A20" s="4" t="inlineStr">
        <is>
          <t>Total Notes Payable, net</t>
        </is>
      </c>
      <c r="B20" s="6" t="n">
        <v>87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12" t="n">
        <v>0.02</v>
      </c>
      <c r="C21" s="9" t="n">
        <v>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6320000000000001</v>
      </c>
      <c r="I22" s="4" t="inlineStr">
        <is>
          <t xml:space="preserve"> </t>
        </is>
      </c>
      <c r="J22" s="4" t="inlineStr">
        <is>
          <t xml:space="preserve"> </t>
        </is>
      </c>
    </row>
    <row r="23">
      <c r="A23" s="4" t="inlineStr">
        <is>
          <t>Debt instrument, periodic payment, principal</t>
        </is>
      </c>
      <c r="B23" s="6" t="n">
        <v>1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s | Carillon Mortgage Loan | One-month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2</v>
      </c>
      <c r="I26" s="4" t="inlineStr">
        <is>
          <t xml:space="preserve"> </t>
        </is>
      </c>
      <c r="J26" s="4" t="inlineStr">
        <is>
          <t xml:space="preserve"> </t>
        </is>
      </c>
    </row>
    <row r="27">
      <c r="A27" s="4" t="inlineStr">
        <is>
          <t>Mortgages | 3001 &amp; 3003 Washington Mortgage Loan (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notes payable principal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8807000</v>
      </c>
      <c r="I29" s="4" t="inlineStr">
        <is>
          <t xml:space="preserve"> </t>
        </is>
      </c>
      <c r="J29" s="5" t="n">
        <v>138807000</v>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732</v>
      </c>
      <c r="I30" s="4" t="inlineStr">
        <is>
          <t xml:space="preserve"> </t>
        </is>
      </c>
      <c r="J30" s="4" t="inlineStr">
        <is>
          <t xml:space="preserve"> </t>
        </is>
      </c>
    </row>
    <row r="31">
      <c r="A31" s="4" t="inlineStr">
        <is>
          <t>Mortgages | 3001 &amp; 3003 Washington Mortgage Loan (7) | One-month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9</v>
      </c>
      <c r="I33" s="4" t="inlineStr">
        <is>
          <t xml:space="preserve"> </t>
        </is>
      </c>
      <c r="J33" s="4" t="inlineStr">
        <is>
          <t xml:space="preserve"> </t>
        </is>
      </c>
    </row>
    <row r="34">
      <c r="A34" s="4" t="inlineStr">
        <is>
          <t>Mortgages | 3001 &amp; 3003 Washington Mortgage Loan (7) | Adjusted Term Secured Overnight Financing Rate (A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01</v>
      </c>
      <c r="I36" s="4" t="inlineStr">
        <is>
          <t xml:space="preserve"> </t>
        </is>
      </c>
      <c r="J36" s="4" t="inlineStr">
        <is>
          <t xml:space="preserve"> </t>
        </is>
      </c>
    </row>
    <row r="37">
      <c r="A37" s="4" t="inlineStr">
        <is>
          <t>Mortgages | Park Place Villa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notes payable principal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000000</v>
      </c>
      <c r="I39" s="4" t="inlineStr">
        <is>
          <t xml:space="preserve"> </t>
        </is>
      </c>
      <c r="J39" s="5" t="n">
        <v>65000000</v>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6270000000000001</v>
      </c>
      <c r="I40" s="4" t="inlineStr">
        <is>
          <t xml:space="preserve"> </t>
        </is>
      </c>
      <c r="J40" s="4" t="inlineStr">
        <is>
          <t xml:space="preserve"> </t>
        </is>
      </c>
    </row>
    <row r="41">
      <c r="A41" s="4" t="inlineStr">
        <is>
          <t>Number of extensions | extension_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v>
      </c>
      <c r="I41" s="4" t="inlineStr">
        <is>
          <t xml:space="preserve"> </t>
        </is>
      </c>
      <c r="J41" s="4" t="inlineStr">
        <is>
          <t xml:space="preserve"> </t>
        </is>
      </c>
    </row>
    <row r="42">
      <c r="A42" s="4" t="inlineStr">
        <is>
          <t>Extens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2 months</t>
        </is>
      </c>
      <c r="I42" s="4" t="inlineStr">
        <is>
          <t xml:space="preserve"> </t>
        </is>
      </c>
      <c r="J42" s="4" t="inlineStr">
        <is>
          <t xml:space="preserve"> </t>
        </is>
      </c>
    </row>
    <row r="43">
      <c r="A43" s="4" t="inlineStr">
        <is>
          <t>Mortgages | Park Place Village Loan | One-month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195</v>
      </c>
      <c r="I45" s="4" t="inlineStr">
        <is>
          <t xml:space="preserve"> </t>
        </is>
      </c>
      <c r="J45" s="4" t="inlineStr">
        <is>
          <t xml:space="preserve"> </t>
        </is>
      </c>
    </row>
    <row r="46">
      <c r="A46" s="4" t="inlineStr">
        <is>
          <t>Secured Debt | Modified Portfolio Revolving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notes payable principal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9524000</v>
      </c>
      <c r="I48" s="4" t="inlineStr">
        <is>
          <t xml:space="preserve"> </t>
        </is>
      </c>
      <c r="J48" s="5" t="n">
        <v>209789000</v>
      </c>
    </row>
    <row r="49">
      <c r="A49" s="4" t="inlineStr">
        <is>
          <t>Effectiv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732</v>
      </c>
      <c r="I49" s="4" t="inlineStr">
        <is>
          <t xml:space="preserve"> </t>
        </is>
      </c>
      <c r="J49" s="4" t="inlineStr">
        <is>
          <t xml:space="preserve"> </t>
        </is>
      </c>
    </row>
    <row r="50">
      <c r="A50" s="4" t="inlineStr">
        <is>
          <t>Debt instrument, periodic payment, principal</t>
        </is>
      </c>
      <c r="B50" s="4" t="inlineStr">
        <is>
          <t xml:space="preserve"> </t>
        </is>
      </c>
      <c r="C50" s="4" t="inlineStr">
        <is>
          <t xml:space="preserve"> </t>
        </is>
      </c>
      <c r="D50" s="4" t="inlineStr">
        <is>
          <t xml:space="preserve"> </t>
        </is>
      </c>
      <c r="E50" s="4" t="inlineStr">
        <is>
          <t xml:space="preserve"> </t>
        </is>
      </c>
      <c r="F50" s="6" t="n">
        <v>880900</v>
      </c>
      <c r="G50" s="4" t="inlineStr">
        <is>
          <t xml:space="preserve"> </t>
        </is>
      </c>
      <c r="H50" s="4" t="inlineStr">
        <is>
          <t xml:space="preserve"> </t>
        </is>
      </c>
      <c r="I50" s="4" t="inlineStr">
        <is>
          <t xml:space="preserve"> </t>
        </is>
      </c>
      <c r="J50" s="4" t="inlineStr">
        <is>
          <t xml:space="preserve"> </t>
        </is>
      </c>
    </row>
    <row r="51">
      <c r="A51" s="4" t="inlineStr">
        <is>
          <t>Secured Debt | Modified Portfolio Revolving Loan Facility | One-month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3</v>
      </c>
      <c r="I53" s="4" t="inlineStr">
        <is>
          <t xml:space="preserve"> </t>
        </is>
      </c>
      <c r="J53" s="4" t="inlineStr">
        <is>
          <t xml:space="preserve"> </t>
        </is>
      </c>
    </row>
    <row r="54">
      <c r="A54" s="4" t="inlineStr">
        <is>
          <t>Secured Debt | Accenture Tower Revolving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notes payable principal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17447000</v>
      </c>
      <c r="I56" s="4" t="inlineStr">
        <is>
          <t xml:space="preserve"> </t>
        </is>
      </c>
      <c r="J56" s="5" t="n">
        <v>307097000</v>
      </c>
    </row>
    <row r="57">
      <c r="A57" s="4" t="inlineStr">
        <is>
          <t>Effectiv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732</v>
      </c>
      <c r="I57" s="4" t="inlineStr">
        <is>
          <t xml:space="preserve"> </t>
        </is>
      </c>
      <c r="J57" s="4" t="inlineStr">
        <is>
          <t xml:space="preserve"> </t>
        </is>
      </c>
    </row>
    <row r="58">
      <c r="A58" s="4" t="inlineStr">
        <is>
          <t>Face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7400000</v>
      </c>
      <c r="I58" s="4" t="inlineStr">
        <is>
          <t xml:space="preserve"> </t>
        </is>
      </c>
      <c r="J58" s="4" t="inlineStr">
        <is>
          <t xml:space="preserve"> </t>
        </is>
      </c>
    </row>
    <row r="59">
      <c r="A59" s="4" t="inlineStr">
        <is>
          <t>Number of extensions | extension_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v>
      </c>
      <c r="I59" s="4" t="inlineStr">
        <is>
          <t xml:space="preserve"> </t>
        </is>
      </c>
      <c r="J59" s="4" t="inlineStr">
        <is>
          <t xml:space="preserve"> </t>
        </is>
      </c>
    </row>
    <row r="60">
      <c r="A60" s="4" t="inlineStr">
        <is>
          <t>Extens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 months</t>
        </is>
      </c>
      <c r="I60" s="4" t="inlineStr">
        <is>
          <t xml:space="preserve"> </t>
        </is>
      </c>
      <c r="J60" s="4" t="inlineStr">
        <is>
          <t xml:space="preserve"> </t>
        </is>
      </c>
    </row>
    <row r="61">
      <c r="A61" s="4" t="inlineStr">
        <is>
          <t>Secured Debt | Accenture Tower Revolving Loan | Loan Guarantor and Loan Borrow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old costs available for future disburs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600000</v>
      </c>
      <c r="I63" s="4" t="inlineStr">
        <is>
          <t xml:space="preserve"> </t>
        </is>
      </c>
      <c r="J63" s="4" t="inlineStr">
        <is>
          <t xml:space="preserve"> </t>
        </is>
      </c>
    </row>
    <row r="64">
      <c r="A64" s="4" t="inlineStr">
        <is>
          <t>Secured Debt | Accenture Tower Revolving Loan | One-month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03</v>
      </c>
      <c r="I66" s="4" t="inlineStr">
        <is>
          <t xml:space="preserve"> </t>
        </is>
      </c>
      <c r="J66" s="4" t="inlineStr">
        <is>
          <t xml:space="preserve"> </t>
        </is>
      </c>
    </row>
    <row r="67">
      <c r="A67" s="4" t="inlineStr">
        <is>
          <t>Secured Debt | Amended and Restated Portfolio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notes payable principal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67885000</v>
      </c>
      <c r="I69" s="4" t="inlineStr">
        <is>
          <t xml:space="preserve"> </t>
        </is>
      </c>
      <c r="J69" s="5" t="n">
        <v>460938000</v>
      </c>
    </row>
    <row r="70">
      <c r="A70" s="4" t="inlineStr">
        <is>
          <t>Total Notes Payabl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65900000</v>
      </c>
      <c r="J70" s="4" t="inlineStr">
        <is>
          <t xml:space="preserve"> </t>
        </is>
      </c>
    </row>
    <row r="71">
      <c r="A71" s="4" t="inlineStr">
        <is>
          <t>Basis spread on variable rate</t>
        </is>
      </c>
      <c r="B71" s="4" t="inlineStr">
        <is>
          <t xml:space="preserve"> </t>
        </is>
      </c>
      <c r="C71" s="4" t="inlineStr">
        <is>
          <t xml:space="preserve"> </t>
        </is>
      </c>
      <c r="D71" s="12" t="n">
        <v>0.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732</v>
      </c>
      <c r="I72" s="4" t="inlineStr">
        <is>
          <t xml:space="preserve"> </t>
        </is>
      </c>
      <c r="J72" s="4" t="inlineStr">
        <is>
          <t xml:space="preserve"> </t>
        </is>
      </c>
    </row>
    <row r="73">
      <c r="A73" s="4" t="inlineStr">
        <is>
          <t>Number of extensions | extension_option</t>
        </is>
      </c>
      <c r="B73" s="4" t="inlineStr">
        <is>
          <t xml:space="preserve"> </t>
        </is>
      </c>
      <c r="C73" s="4" t="inlineStr">
        <is>
          <t xml:space="preserve"> </t>
        </is>
      </c>
      <c r="D73" s="5" t="n">
        <v>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tension period</t>
        </is>
      </c>
      <c r="B74" s="4" t="inlineStr">
        <is>
          <t xml:space="preserve"> </t>
        </is>
      </c>
      <c r="C74" s="4" t="inlineStr">
        <is>
          <t xml:space="preserve"> </t>
        </is>
      </c>
      <c r="D74" s="4" t="inlineStr">
        <is>
          <t>12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cured Debt | Amended and Restated Portfolio Loan Facility | One-month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3</v>
      </c>
      <c r="I77" s="4" t="inlineStr">
        <is>
          <t xml:space="preserve"> </t>
        </is>
      </c>
      <c r="J77" s="4" t="inlineStr">
        <is>
          <t xml:space="preserve"> </t>
        </is>
      </c>
    </row>
    <row r="78">
      <c r="A78" s="4" t="inlineStr">
        <is>
          <t>Line of Credit |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notes payable principal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2852000</v>
      </c>
      <c r="I80" s="4" t="inlineStr">
        <is>
          <t xml:space="preserve"> </t>
        </is>
      </c>
      <c r="J80" s="6" t="n">
        <v>62852000</v>
      </c>
    </row>
    <row r="81">
      <c r="A81" s="4" t="inlineStr">
        <is>
          <t>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732</v>
      </c>
      <c r="I81" s="4" t="inlineStr">
        <is>
          <t xml:space="preserve"> </t>
        </is>
      </c>
      <c r="J81" s="4" t="inlineStr">
        <is>
          <t xml:space="preserve"> </t>
        </is>
      </c>
    </row>
    <row r="82">
      <c r="A82" s="4" t="inlineStr">
        <is>
          <t>Line of Credit | Credit Facility | Debt Covenant Period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covenant, required property sale, number | property</t>
        </is>
      </c>
      <c r="B84" s="4" t="inlineStr">
        <is>
          <t xml:space="preserve"> </t>
        </is>
      </c>
      <c r="C84" s="4" t="inlineStr">
        <is>
          <t xml:space="preserve"> </t>
        </is>
      </c>
      <c r="D84" s="4" t="inlineStr">
        <is>
          <t xml:space="preserve"> </t>
        </is>
      </c>
      <c r="E84" s="5" t="n">
        <v>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covenant, required debt pay down, maximum amount</t>
        </is>
      </c>
      <c r="B85" s="4" t="inlineStr">
        <is>
          <t xml:space="preserve"> </t>
        </is>
      </c>
      <c r="C85" s="4" t="inlineStr">
        <is>
          <t xml:space="preserve"> </t>
        </is>
      </c>
      <c r="D85" s="4" t="inlineStr">
        <is>
          <t xml:space="preserve"> </t>
        </is>
      </c>
      <c r="E85" s="6" t="n">
        <v>254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covenant, required maximum principal balance</t>
        </is>
      </c>
      <c r="B86" s="4" t="inlineStr">
        <is>
          <t xml:space="preserve"> </t>
        </is>
      </c>
      <c r="C86" s="4" t="inlineStr">
        <is>
          <t xml:space="preserve"> </t>
        </is>
      </c>
      <c r="D86" s="4" t="inlineStr">
        <is>
          <t xml:space="preserve"> </t>
        </is>
      </c>
      <c r="E86" s="6" t="n">
        <v>3750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ne of Credit | Credit Facility | Debt Covenant Period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covenant, required property sale, number | property</t>
        </is>
      </c>
      <c r="B89" s="4" t="inlineStr">
        <is>
          <t xml:space="preserve"> </t>
        </is>
      </c>
      <c r="C89" s="4" t="inlineStr">
        <is>
          <t xml:space="preserve"> </t>
        </is>
      </c>
      <c r="D89" s="4" t="inlineStr">
        <is>
          <t xml:space="preserve"> </t>
        </is>
      </c>
      <c r="E89" s="5" t="n">
        <v>1</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covenant, required maximum principal balance</t>
        </is>
      </c>
      <c r="B90" s="4" t="inlineStr">
        <is>
          <t xml:space="preserve"> </t>
        </is>
      </c>
      <c r="C90" s="4" t="inlineStr">
        <is>
          <t xml:space="preserve"> </t>
        </is>
      </c>
      <c r="D90" s="4" t="inlineStr">
        <is>
          <t xml:space="preserve"> </t>
        </is>
      </c>
      <c r="E90" s="6" t="n">
        <v>275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covenant, debt paydown requirement, percent of property sale proceeds</t>
        </is>
      </c>
      <c r="B91" s="4" t="inlineStr">
        <is>
          <t xml:space="preserve"> </t>
        </is>
      </c>
      <c r="C91" s="4" t="inlineStr">
        <is>
          <t xml:space="preserve"> </t>
        </is>
      </c>
      <c r="D91" s="4" t="inlineStr">
        <is>
          <t xml:space="preserve"> </t>
        </is>
      </c>
      <c r="E91" s="13" t="n">
        <v>0.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ine of Credit | Credit Facility | Debt Covenant Period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covenant, required property sale, number | property</t>
        </is>
      </c>
      <c r="B94" s="4" t="inlineStr">
        <is>
          <t xml:space="preserve"> </t>
        </is>
      </c>
      <c r="C94" s="4" t="inlineStr">
        <is>
          <t xml:space="preserve"> </t>
        </is>
      </c>
      <c r="D94" s="4" t="inlineStr">
        <is>
          <t xml:space="preserve"> </t>
        </is>
      </c>
      <c r="E94" s="5" t="n">
        <v>3</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covenant, debt paydown requirement, percent of property sale proceeds</t>
        </is>
      </c>
      <c r="B95" s="4" t="inlineStr">
        <is>
          <t xml:space="preserve"> </t>
        </is>
      </c>
      <c r="C95" s="4" t="inlineStr">
        <is>
          <t xml:space="preserve"> </t>
        </is>
      </c>
      <c r="D95" s="4" t="inlineStr">
        <is>
          <t xml:space="preserve"> </t>
        </is>
      </c>
      <c r="E95" s="5" t="n">
        <v>1</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 Credit Facility | One-month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0.03</v>
      </c>
      <c r="I98" s="4" t="inlineStr">
        <is>
          <t xml:space="preserve"> </t>
        </is>
      </c>
      <c r="J9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14" customWidth="1" min="3" max="3"/>
    <col width="47" customWidth="1" min="4" max="4"/>
    <col width="22" customWidth="1" min="5" max="5"/>
    <col width="22" customWidth="1" min="6" max="6"/>
    <col width="14" customWidth="1" min="7" max="7"/>
    <col width="22" customWidth="1" min="8" max="8"/>
    <col width="22" customWidth="1" min="9" max="9"/>
  </cols>
  <sheetData>
    <row r="1">
      <c r="A1" s="1" t="inlineStr">
        <is>
          <t>NOTES PAYABLE - Additional Information (Details)</t>
        </is>
      </c>
      <c r="E1" s="2" t="inlineStr">
        <is>
          <t>3 Months Ended</t>
        </is>
      </c>
    </row>
    <row r="2">
      <c r="B2" s="2" t="inlineStr">
        <is>
          <t>Mar. 26, 2025 USD ($)</t>
        </is>
      </c>
      <c r="C2" s="2" t="inlineStr">
        <is>
          <t>Mar. 25, 2025</t>
        </is>
      </c>
      <c r="D2" s="2" t="inlineStr">
        <is>
          <t>Feb. 06, 2025 USD ($) project extension_option</t>
        </is>
      </c>
      <c r="E2" s="2" t="inlineStr">
        <is>
          <t>Mar. 31, 2025 USD ($)</t>
        </is>
      </c>
      <c r="F2" s="2" t="inlineStr">
        <is>
          <t>Mar. 31, 2024 USD ($)</t>
        </is>
      </c>
      <c r="G2" s="2" t="inlineStr">
        <is>
          <t>Apr. 20, 2025</t>
        </is>
      </c>
      <c r="H2" s="2" t="inlineStr">
        <is>
          <t>Feb. 05, 2025 USD ($)</t>
        </is>
      </c>
      <c r="I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bligations coming due over the 12-month period</t>
        </is>
      </c>
      <c r="B4" s="4" t="inlineStr">
        <is>
          <t xml:space="preserve"> </t>
        </is>
      </c>
      <c r="C4" s="4" t="inlineStr">
        <is>
          <t xml:space="preserve"> </t>
        </is>
      </c>
      <c r="D4" s="4" t="inlineStr">
        <is>
          <t xml:space="preserve"> </t>
        </is>
      </c>
      <c r="E4" s="6" t="n">
        <v>611100000</v>
      </c>
      <c r="F4" s="4" t="inlineStr">
        <is>
          <t xml:space="preserve"> </t>
        </is>
      </c>
      <c r="G4" s="4" t="inlineStr">
        <is>
          <t xml:space="preserve"> </t>
        </is>
      </c>
      <c r="H4" s="4" t="inlineStr">
        <is>
          <t xml:space="preserve"> </t>
        </is>
      </c>
      <c r="I4" s="4" t="inlineStr">
        <is>
          <t xml:space="preserve"> </t>
        </is>
      </c>
    </row>
    <row r="5">
      <c r="A5" s="4" t="inlineStr">
        <is>
          <t>Long term debt, remaining term</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28347000</v>
      </c>
      <c r="F6" s="6" t="n">
        <v>32452000</v>
      </c>
      <c r="G6" s="4" t="inlineStr">
        <is>
          <t xml:space="preserve"> </t>
        </is>
      </c>
      <c r="H6" s="4" t="inlineStr">
        <is>
          <t xml:space="preserve"> </t>
        </is>
      </c>
      <c r="I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5" t="n">
        <v>2312000</v>
      </c>
      <c r="F7" s="5" t="n">
        <v>2482000</v>
      </c>
      <c r="G7" s="4" t="inlineStr">
        <is>
          <t xml:space="preserve"> </t>
        </is>
      </c>
      <c r="H7" s="4" t="inlineStr">
        <is>
          <t xml:space="preserve"> </t>
        </is>
      </c>
      <c r="I7" s="4" t="inlineStr">
        <is>
          <t xml:space="preserve"> </t>
        </is>
      </c>
    </row>
    <row r="8">
      <c r="A8" s="4" t="inlineStr">
        <is>
          <t>Interest payable, current</t>
        </is>
      </c>
      <c r="B8" s="4" t="inlineStr">
        <is>
          <t xml:space="preserve"> </t>
        </is>
      </c>
      <c r="C8" s="4" t="inlineStr">
        <is>
          <t xml:space="preserve"> </t>
        </is>
      </c>
      <c r="D8" s="4" t="inlineStr">
        <is>
          <t xml:space="preserve"> </t>
        </is>
      </c>
      <c r="E8" s="5" t="n">
        <v>8800000</v>
      </c>
      <c r="F8" s="4" t="inlineStr">
        <is>
          <t xml:space="preserve"> </t>
        </is>
      </c>
      <c r="G8" s="4" t="inlineStr">
        <is>
          <t xml:space="preserve"> </t>
        </is>
      </c>
      <c r="H8" s="4" t="inlineStr">
        <is>
          <t xml:space="preserve"> </t>
        </is>
      </c>
      <c r="I8" s="6" t="n">
        <v>8600000</v>
      </c>
    </row>
    <row r="9">
      <c r="A9" s="4" t="inlineStr">
        <is>
          <t>Debt covenant, debt service coverage ratio, noncompliance, principal paydown requirement, minimum</t>
        </is>
      </c>
      <c r="B9" s="4" t="inlineStr">
        <is>
          <t xml:space="preserve"> </t>
        </is>
      </c>
      <c r="C9" s="4" t="inlineStr">
        <is>
          <t xml:space="preserve"> </t>
        </is>
      </c>
      <c r="D9" s="4" t="inlineStr">
        <is>
          <t xml:space="preserve"> </t>
        </is>
      </c>
      <c r="E9" s="5" t="n">
        <v>4000000</v>
      </c>
      <c r="F9" s="4" t="inlineStr">
        <is>
          <t xml:space="preserve"> </t>
        </is>
      </c>
      <c r="G9" s="4" t="inlineStr">
        <is>
          <t xml:space="preserve"> </t>
        </is>
      </c>
      <c r="H9" s="4" t="inlineStr">
        <is>
          <t xml:space="preserve"> </t>
        </is>
      </c>
      <c r="I9" s="4" t="inlineStr">
        <is>
          <t xml:space="preserve"> </t>
        </is>
      </c>
    </row>
    <row r="10">
      <c r="A10" s="4" t="inlineStr">
        <is>
          <t>Debt covenant, debt service coverage ratio, noncompliance, principal paydown requirement, maximum</t>
        </is>
      </c>
      <c r="B10" s="4" t="inlineStr">
        <is>
          <t xml:space="preserve"> </t>
        </is>
      </c>
      <c r="C10" s="4" t="inlineStr">
        <is>
          <t xml:space="preserve"> </t>
        </is>
      </c>
      <c r="D10" s="4" t="inlineStr">
        <is>
          <t xml:space="preserve"> </t>
        </is>
      </c>
      <c r="E10" s="5" t="n">
        <v>6000000</v>
      </c>
      <c r="F10" s="4" t="inlineStr">
        <is>
          <t xml:space="preserve"> </t>
        </is>
      </c>
      <c r="G10" s="4" t="inlineStr">
        <is>
          <t xml:space="preserve"> </t>
        </is>
      </c>
      <c r="H10" s="4" t="inlineStr">
        <is>
          <t xml:space="preserve"> </t>
        </is>
      </c>
      <c r="I10" s="4" t="inlineStr">
        <is>
          <t xml:space="preserve"> </t>
        </is>
      </c>
    </row>
    <row r="11">
      <c r="A11" s="4" t="inlineStr">
        <is>
          <t>Term debt</t>
        </is>
      </c>
      <c r="B11" s="4" t="inlineStr">
        <is>
          <t xml:space="preserve"> </t>
        </is>
      </c>
      <c r="C11" s="4" t="inlineStr">
        <is>
          <t xml:space="preserve"> </t>
        </is>
      </c>
      <c r="D11" s="4" t="inlineStr">
        <is>
          <t xml:space="preserve"> </t>
        </is>
      </c>
      <c r="E11" s="5" t="n">
        <v>1447912000</v>
      </c>
      <c r="F11" s="4" t="inlineStr">
        <is>
          <t xml:space="preserve"> </t>
        </is>
      </c>
      <c r="G11" s="4" t="inlineStr">
        <is>
          <t xml:space="preserve"> </t>
        </is>
      </c>
      <c r="H11" s="4" t="inlineStr">
        <is>
          <t xml:space="preserve"> </t>
        </is>
      </c>
      <c r="I11" s="5" t="n">
        <v>1442661000</v>
      </c>
    </row>
    <row r="12">
      <c r="A12" s="4" t="inlineStr">
        <is>
          <t>Amount drawn</t>
        </is>
      </c>
      <c r="B12" s="4" t="inlineStr">
        <is>
          <t xml:space="preserve"> </t>
        </is>
      </c>
      <c r="C12" s="4" t="inlineStr">
        <is>
          <t xml:space="preserve"> </t>
        </is>
      </c>
      <c r="D12" s="4" t="inlineStr">
        <is>
          <t xml:space="preserve"> </t>
        </is>
      </c>
      <c r="E12" s="6" t="n">
        <v>1468122000</v>
      </c>
      <c r="F12" s="4" t="inlineStr">
        <is>
          <t xml:space="preserve"> </t>
        </is>
      </c>
      <c r="G12" s="4" t="inlineStr">
        <is>
          <t xml:space="preserve"> </t>
        </is>
      </c>
      <c r="H12" s="4" t="inlineStr">
        <is>
          <t xml:space="preserve"> </t>
        </is>
      </c>
      <c r="I12" s="5" t="n">
        <v>1451063000</v>
      </c>
    </row>
    <row r="13">
      <c r="A13" s="4" t="inlineStr">
        <is>
          <t>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 term debt, remaining term</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c r="H15" s="4" t="inlineStr">
        <is>
          <t xml:space="preserve"> </t>
        </is>
      </c>
      <c r="I15" s="4" t="inlineStr">
        <is>
          <t xml:space="preserve"> </t>
        </is>
      </c>
    </row>
    <row r="16">
      <c r="A16" s="4" t="inlineStr">
        <is>
          <t>Amended and Restated Portfolio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deferred asset management fee payment, percentage</t>
        </is>
      </c>
      <c r="B18" s="4" t="inlineStr">
        <is>
          <t xml:space="preserve"> </t>
        </is>
      </c>
      <c r="C18" s="4" t="inlineStr">
        <is>
          <t xml:space="preserve"> </t>
        </is>
      </c>
      <c r="D18" s="13"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ended and Restated Portfolio Loan Facility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xtensions | extension_option</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tension period</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12" t="n">
        <v>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65900000</v>
      </c>
      <c r="I24" s="4" t="inlineStr">
        <is>
          <t xml:space="preserve"> </t>
        </is>
      </c>
    </row>
    <row r="25">
      <c r="A25" s="4" t="inlineStr">
        <is>
          <t>Line of credit facility, additional borrowing capacity</t>
        </is>
      </c>
      <c r="B25" s="4" t="inlineStr">
        <is>
          <t xml:space="preserve"> </t>
        </is>
      </c>
      <c r="C25" s="4" t="inlineStr">
        <is>
          <t xml:space="preserve"> </t>
        </is>
      </c>
      <c r="D25" s="6" t="n">
        <v>15000000</v>
      </c>
      <c r="E25" s="6" t="n">
        <v>13000000</v>
      </c>
      <c r="F25" s="4" t="inlineStr">
        <is>
          <t xml:space="preserve"> </t>
        </is>
      </c>
      <c r="G25" s="4" t="inlineStr">
        <is>
          <t xml:space="preserve"> </t>
        </is>
      </c>
      <c r="H25" s="4" t="inlineStr">
        <is>
          <t xml:space="preserve"> </t>
        </is>
      </c>
      <c r="I25" s="4" t="inlineStr">
        <is>
          <t xml:space="preserve"> </t>
        </is>
      </c>
    </row>
    <row r="26">
      <c r="A26" s="4" t="inlineStr">
        <is>
          <t>Debt instrument, covenant, first portfolio loan property sale, available proceeds</t>
        </is>
      </c>
      <c r="B26" s="4" t="inlineStr">
        <is>
          <t xml:space="preserve"> </t>
        </is>
      </c>
      <c r="C26" s="4" t="inlineStr">
        <is>
          <t xml:space="preserve"> </t>
        </is>
      </c>
      <c r="D26" s="5" t="n">
        <v>3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venant, subsequent portfolio loan property sale, available proceeds</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excess cash flow deposit requirement, percentage</t>
        </is>
      </c>
      <c r="B28" s="4" t="inlineStr">
        <is>
          <t xml:space="preserve"> </t>
        </is>
      </c>
      <c r="C28" s="4" t="inlineStr">
        <is>
          <t xml:space="preserve"> </t>
        </is>
      </c>
      <c r="D28" s="12"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maximum asset management fee payment, percentage</t>
        </is>
      </c>
      <c r="B29" s="4" t="inlineStr">
        <is>
          <t xml:space="preserve"> </t>
        </is>
      </c>
      <c r="C29" s="4" t="inlineStr">
        <is>
          <t xml:space="preserve"> </t>
        </is>
      </c>
      <c r="D29" s="13" t="n">
        <v>0.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deferred asset management fee payment, percentage</t>
        </is>
      </c>
      <c r="B30" s="4" t="inlineStr">
        <is>
          <t xml:space="preserve"> </t>
        </is>
      </c>
      <c r="C30" s="4" t="inlineStr">
        <is>
          <t xml:space="preserve"> </t>
        </is>
      </c>
      <c r="D30" s="13"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venant, sale of SREIT, cash proceeds to be applied</t>
        </is>
      </c>
      <c r="B31" s="4" t="inlineStr">
        <is>
          <t xml:space="preserve"> </t>
        </is>
      </c>
      <c r="C31" s="4" t="inlineStr">
        <is>
          <t xml:space="preserve"> </t>
        </is>
      </c>
      <c r="D31" s="6" t="n">
        <v>3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venant, sale of SREIT, cash proceeds, required prepayment percentage of outstanding obligations</t>
        </is>
      </c>
      <c r="B32" s="4" t="inlineStr">
        <is>
          <t xml:space="preserve"> </t>
        </is>
      </c>
      <c r="C32" s="4" t="inlineStr">
        <is>
          <t xml:space="preserve"> </t>
        </is>
      </c>
      <c r="D32" s="12" t="n">
        <v>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venant, sale of SREIT, cash proceeds, required distribution to fund capital and cash flow needs, percentage</t>
        </is>
      </c>
      <c r="B33" s="4" t="inlineStr">
        <is>
          <t xml:space="preserve"> </t>
        </is>
      </c>
      <c r="C33" s="4" t="inlineStr">
        <is>
          <t xml:space="preserve"> </t>
        </is>
      </c>
      <c r="D33" s="12" t="n">
        <v>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venant, sale of SREIT, cash proceeds, required to fund the cash sweep collateral account for capital needs, percentage</t>
        </is>
      </c>
      <c r="B34" s="4" t="inlineStr">
        <is>
          <t xml:space="preserve"> </t>
        </is>
      </c>
      <c r="C34" s="4" t="inlineStr">
        <is>
          <t xml:space="preserve"> </t>
        </is>
      </c>
      <c r="D34" s="12" t="n">
        <v>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venant, sale of accenture tower, cash proceeds fund cash sweep collateral account</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venant, sale of the almaden, required cash proceeds to reduce obligations</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indebtedness demand made or guaranteed, amount</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drawn</t>
        </is>
      </c>
      <c r="B38" s="4" t="inlineStr">
        <is>
          <t xml:space="preserve"> </t>
        </is>
      </c>
      <c r="C38" s="4" t="inlineStr">
        <is>
          <t xml:space="preserve"> </t>
        </is>
      </c>
      <c r="D38" s="4" t="inlineStr">
        <is>
          <t xml:space="preserve"> </t>
        </is>
      </c>
      <c r="E38" s="5" t="n">
        <v>467885000</v>
      </c>
      <c r="F38" s="4" t="inlineStr">
        <is>
          <t xml:space="preserve"> </t>
        </is>
      </c>
      <c r="G38" s="4" t="inlineStr">
        <is>
          <t xml:space="preserve"> </t>
        </is>
      </c>
      <c r="H38" s="4" t="inlineStr">
        <is>
          <t xml:space="preserve"> </t>
        </is>
      </c>
      <c r="I38" s="5" t="n">
        <v>460938000</v>
      </c>
    </row>
    <row r="39">
      <c r="A39" s="4" t="inlineStr">
        <is>
          <t>Amended and Restated Portfolio Loan Facility | Secured Debt | Debt Covenan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venant, required maximum facility amount</t>
        </is>
      </c>
      <c r="B41" s="4" t="inlineStr">
        <is>
          <t xml:space="preserve"> </t>
        </is>
      </c>
      <c r="C41" s="4" t="inlineStr">
        <is>
          <t xml:space="preserve"> </t>
        </is>
      </c>
      <c r="D41" s="6" t="n">
        <v>42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venant, maximum number of counted projects | project</t>
        </is>
      </c>
      <c r="B42" s="4" t="inlineStr">
        <is>
          <t xml:space="preserve"> </t>
        </is>
      </c>
      <c r="C42" s="4" t="inlineStr">
        <is>
          <t xml:space="preserve"> </t>
        </is>
      </c>
      <c r="D42" s="5"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and Restated Portfolio Loan Facility | Secured Debt | Debt Covenant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required maximum facility amount</t>
        </is>
      </c>
      <c r="B45" s="4" t="inlineStr">
        <is>
          <t xml:space="preserve"> </t>
        </is>
      </c>
      <c r="C45" s="4" t="inlineStr">
        <is>
          <t xml:space="preserve"> </t>
        </is>
      </c>
      <c r="D45" s="6" t="n">
        <v>3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maximum number of counted projects | project</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ended and Restated Portfolio Loan Facility | Secured Debt | Debt Covenant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required maximum facility amount</t>
        </is>
      </c>
      <c r="B49" s="4" t="inlineStr">
        <is>
          <t xml:space="preserve"> </t>
        </is>
      </c>
      <c r="C49" s="4" t="inlineStr">
        <is>
          <t xml:space="preserve"> </t>
        </is>
      </c>
      <c r="D49" s="6" t="n">
        <v>15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venant, maximum number of counted projects | project</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illon Mortgage Loan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12" t="n">
        <v>0.02</v>
      </c>
      <c r="C53" s="9" t="n">
        <v>0.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debt</t>
        </is>
      </c>
      <c r="B54" s="6" t="n">
        <v>87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venant, maximum asset management fee payment, percentage</t>
        </is>
      </c>
      <c r="B55" s="13" t="n">
        <v>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venant, deferred asset management fee payment, percentage</t>
        </is>
      </c>
      <c r="B56" s="13"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indebtedness demand made or guaranteed, amount</t>
        </is>
      </c>
      <c r="B57" s="6"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5" t="n">
        <v>9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periodic payment, principal</t>
        </is>
      </c>
      <c r="B59" s="5" t="n">
        <v>1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drawn</t>
        </is>
      </c>
      <c r="B60" s="4" t="inlineStr">
        <is>
          <t xml:space="preserve"> </t>
        </is>
      </c>
      <c r="C60" s="4" t="inlineStr">
        <is>
          <t xml:space="preserve"> </t>
        </is>
      </c>
      <c r="D60" s="4" t="inlineStr">
        <is>
          <t xml:space="preserve"> </t>
        </is>
      </c>
      <c r="E60" s="5" t="n">
        <v>88557000</v>
      </c>
      <c r="F60" s="4" t="inlineStr">
        <is>
          <t xml:space="preserve"> </t>
        </is>
      </c>
      <c r="G60" s="4" t="inlineStr">
        <is>
          <t xml:space="preserve"> </t>
        </is>
      </c>
      <c r="H60" s="4" t="inlineStr">
        <is>
          <t xml:space="preserve"> </t>
        </is>
      </c>
      <c r="I60" s="6" t="n">
        <v>88140000</v>
      </c>
    </row>
    <row r="61">
      <c r="A61" s="4" t="inlineStr">
        <is>
          <t>Carillon Mortgage Loan | Mortgag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excess cash flow deposit require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12" t="n">
        <v>1</v>
      </c>
      <c r="H63" s="4" t="inlineStr">
        <is>
          <t xml:space="preserve"> </t>
        </is>
      </c>
      <c r="I63" s="4" t="inlineStr">
        <is>
          <t xml:space="preserve"> </t>
        </is>
      </c>
    </row>
    <row r="64">
      <c r="A64" s="4" t="inlineStr">
        <is>
          <t>New Availability on Carillon Mortgage Revolving Loan | Mortga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facility, additional borrowing capacity</t>
        </is>
      </c>
      <c r="B66" s="6" t="n">
        <v>7200000</v>
      </c>
      <c r="C66" s="4" t="inlineStr">
        <is>
          <t xml:space="preserve"> </t>
        </is>
      </c>
      <c r="D66" s="4" t="inlineStr">
        <is>
          <t xml:space="preserve"> </t>
        </is>
      </c>
      <c r="E66" s="5" t="n">
        <v>6400000</v>
      </c>
      <c r="F66" s="4" t="inlineStr">
        <is>
          <t xml:space="preserve"> </t>
        </is>
      </c>
      <c r="G66" s="4" t="inlineStr">
        <is>
          <t xml:space="preserve"> </t>
        </is>
      </c>
      <c r="H66" s="4" t="inlineStr">
        <is>
          <t xml:space="preserve"> </t>
        </is>
      </c>
      <c r="I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rtization of deferred financing costs</t>
        </is>
      </c>
      <c r="B69" s="4" t="inlineStr">
        <is>
          <t xml:space="preserve"> </t>
        </is>
      </c>
      <c r="C69" s="4" t="inlineStr">
        <is>
          <t xml:space="preserve"> </t>
        </is>
      </c>
      <c r="D69" s="4" t="inlineStr">
        <is>
          <t xml:space="preserve"> </t>
        </is>
      </c>
      <c r="E69" s="6" t="n">
        <v>2300000</v>
      </c>
      <c r="F69" s="6" t="n">
        <v>2500000</v>
      </c>
      <c r="G69" s="4" t="inlineStr">
        <is>
          <t xml:space="preserve"> </t>
        </is>
      </c>
      <c r="H69" s="4" t="inlineStr">
        <is>
          <t xml:space="preserve"> </t>
        </is>
      </c>
      <c r="I69"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Including Principal Amortization Payments, for All Notes Payable Outstanding (Details) - USD ($) $ in Thousands</t>
        </is>
      </c>
      <c r="B1" s="2" t="inlineStr">
        <is>
          <t>Mar. 31, 2025</t>
        </is>
      </c>
      <c r="C1" s="2" t="inlineStr">
        <is>
          <t>Dec. 31, 2024</t>
        </is>
      </c>
    </row>
    <row r="2">
      <c r="A2" s="3" t="inlineStr">
        <is>
          <t>Notes Payable [Abstract]</t>
        </is>
      </c>
      <c r="B2" s="4" t="inlineStr">
        <is>
          <t xml:space="preserve"> </t>
        </is>
      </c>
      <c r="C2" s="4" t="inlineStr">
        <is>
          <t xml:space="preserve"> </t>
        </is>
      </c>
    </row>
    <row r="3">
      <c r="A3" s="4" t="inlineStr">
        <is>
          <t>April 1, 2025 through December 31, 2025</t>
        </is>
      </c>
      <c r="B3" s="6" t="n">
        <v>143057</v>
      </c>
      <c r="C3" s="4" t="inlineStr">
        <is>
          <t xml:space="preserve"> </t>
        </is>
      </c>
    </row>
    <row r="4">
      <c r="A4" s="4" t="inlineStr">
        <is>
          <t>2026</t>
        </is>
      </c>
      <c r="B4" s="5" t="n">
        <v>997565</v>
      </c>
      <c r="C4" s="4" t="inlineStr">
        <is>
          <t xml:space="preserve"> </t>
        </is>
      </c>
    </row>
    <row r="5">
      <c r="A5" s="4" t="inlineStr">
        <is>
          <t>2027</t>
        </is>
      </c>
      <c r="B5" s="5" t="n">
        <v>32750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notes payable</t>
        </is>
      </c>
      <c r="B9" s="6" t="n">
        <v>1468122</v>
      </c>
      <c r="C9" s="6" t="n">
        <v>1451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investment_instrument</t>
        </is>
      </c>
      <c r="B1" s="2" t="inlineStr">
        <is>
          <t>Mar. 31, 2025</t>
        </is>
      </c>
      <c r="C1" s="2" t="inlineStr">
        <is>
          <t>Dec. 31, 2024</t>
        </is>
      </c>
    </row>
    <row r="2">
      <c r="A2" s="4" t="inlineStr">
        <is>
          <t>Interest Rate Swaps | Derivative instrument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Instruments</t>
        </is>
      </c>
      <c r="B4" s="5" t="n">
        <v>12</v>
      </c>
      <c r="C4" s="5"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s>
  <sheetData>
    <row r="1">
      <c r="A1" s="1" t="inlineStr">
        <is>
          <t>DERIVATIVE INSTRUMENTS - Schedule of Notional Amount and Other Information Related to the Interest Rate Swaps and Interest Rate Cap (Details) $ in Thousands</t>
        </is>
      </c>
      <c r="B1" s="2" t="inlineStr">
        <is>
          <t>3 Months Ended</t>
        </is>
      </c>
    </row>
    <row r="2">
      <c r="B2" s="2" t="inlineStr">
        <is>
          <t>Mar. 31, 2025 USD ($) investment_instrument</t>
        </is>
      </c>
      <c r="C2" s="2" t="inlineStr">
        <is>
          <t>Mar. 31, 2024 USD ($)</t>
        </is>
      </c>
      <c r="D2" s="2" t="inlineStr">
        <is>
          <t>Dec. 31, 2024 USD ($) investment_instrument</t>
        </is>
      </c>
    </row>
    <row r="3">
      <c r="A3" s="3" t="inlineStr">
        <is>
          <t>Derivative [Line Items]</t>
        </is>
      </c>
      <c r="B3" s="4" t="inlineStr">
        <is>
          <t xml:space="preserve"> </t>
        </is>
      </c>
      <c r="C3" s="4" t="inlineStr">
        <is>
          <t xml:space="preserve"> </t>
        </is>
      </c>
      <c r="D3" s="4" t="inlineStr">
        <is>
          <t xml:space="preserve"> </t>
        </is>
      </c>
    </row>
    <row r="4">
      <c r="A4" s="4" t="inlineStr">
        <is>
          <t>Interest rate swap settlement for early terminated swaps | $</t>
        </is>
      </c>
      <c r="B4" s="6" t="n">
        <v>0</v>
      </c>
      <c r="C4" s="6" t="n">
        <v>-6552</v>
      </c>
      <c r="D4" s="4" t="inlineStr">
        <is>
          <t xml:space="preserve"> </t>
        </is>
      </c>
    </row>
    <row r="5">
      <c r="A5" s="4" t="inlineStr">
        <is>
          <t>Derivative instruments not designated as hedging instruments |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 investment_instrument</t>
        </is>
      </c>
      <c r="B7" s="5" t="n">
        <v>12</v>
      </c>
      <c r="C7" s="4" t="inlineStr">
        <is>
          <t xml:space="preserve"> </t>
        </is>
      </c>
      <c r="D7" s="5" t="n">
        <v>14</v>
      </c>
    </row>
    <row r="8">
      <c r="A8" s="4" t="inlineStr">
        <is>
          <t>Notional Amount | $</t>
        </is>
      </c>
      <c r="B8" s="6" t="n">
        <v>1000000</v>
      </c>
      <c r="C8" s="4" t="inlineStr">
        <is>
          <t xml:space="preserve"> </t>
        </is>
      </c>
      <c r="D8" s="6" t="n">
        <v>1100000</v>
      </c>
    </row>
    <row r="9">
      <c r="A9" s="4" t="inlineStr">
        <is>
          <t>Weighted-Average Fix Pay Rate</t>
        </is>
      </c>
      <c r="B9" s="9" t="n">
        <v>0.033</v>
      </c>
      <c r="C9" s="4" t="inlineStr">
        <is>
          <t xml:space="preserve"> </t>
        </is>
      </c>
      <c r="D9" s="4" t="inlineStr">
        <is>
          <t xml:space="preserve"> </t>
        </is>
      </c>
    </row>
    <row r="10">
      <c r="A10" s="4" t="inlineStr">
        <is>
          <t>Weighted-Average Remaining Term in Years</t>
        </is>
      </c>
      <c r="B10" s="4" t="inlineStr">
        <is>
          <t>1 year 4 months 24 days</t>
        </is>
      </c>
      <c r="C10" s="4" t="inlineStr">
        <is>
          <t xml:space="preserve"> </t>
        </is>
      </c>
      <c r="D10" s="4" t="inlineStr">
        <is>
          <t xml:space="preserve"> </t>
        </is>
      </c>
    </row>
    <row r="11">
      <c r="A11" s="4" t="inlineStr">
        <is>
          <t>Derivative, number of instruments terminated | investment_instrument</t>
        </is>
      </c>
      <c r="B11" s="5" t="n">
        <v>2</v>
      </c>
      <c r="C11" s="4" t="inlineStr">
        <is>
          <t xml:space="preserve"> </t>
        </is>
      </c>
      <c r="D11" s="4" t="inlineStr">
        <is>
          <t xml:space="preserve"> </t>
        </is>
      </c>
    </row>
    <row r="12">
      <c r="A12" s="4" t="inlineStr">
        <is>
          <t>Interest rate swap settlement for early terminated swaps | $</t>
        </is>
      </c>
      <c r="B12" s="6" t="n">
        <v>6600</v>
      </c>
      <c r="C12" s="4" t="inlineStr">
        <is>
          <t xml:space="preserve"> </t>
        </is>
      </c>
      <c r="D12" s="4" t="inlineStr">
        <is>
          <t xml:space="preserve"> </t>
        </is>
      </c>
    </row>
    <row r="13">
      <c r="A13" s="4" t="inlineStr">
        <is>
          <t>Derivative instruments not designated as hedging instruments | Interest Rate Swaps | Secured Overnight Financing Rate (SOFR) Fallback</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umber of Instruments | investment_instrument</t>
        </is>
      </c>
      <c r="B15" s="5" t="n">
        <v>2</v>
      </c>
      <c r="C15" s="4" t="inlineStr">
        <is>
          <t xml:space="preserve"> </t>
        </is>
      </c>
      <c r="D15" s="4" t="inlineStr">
        <is>
          <t xml:space="preserve"> </t>
        </is>
      </c>
    </row>
    <row r="16">
      <c r="A16" s="4" t="inlineStr">
        <is>
          <t>Derivative instruments not designated as hedging instruments | Interest Rate Swaps | Minimum | One-month SOF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ference Rate</t>
        </is>
      </c>
      <c r="B18" s="9" t="n">
        <v>0.0238</v>
      </c>
      <c r="C18" s="4" t="inlineStr">
        <is>
          <t xml:space="preserve"> </t>
        </is>
      </c>
      <c r="D18" s="4" t="inlineStr">
        <is>
          <t xml:space="preserve"> </t>
        </is>
      </c>
    </row>
    <row r="19">
      <c r="A19" s="4" t="inlineStr">
        <is>
          <t>Derivative instruments not designated as hedging instruments | Interest Rate Swaps | Maximum | One-month SOF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Reference Rate</t>
        </is>
      </c>
      <c r="B21" s="9" t="n">
        <v>0.0392</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row>
    <row r="2">
      <c r="A2" s="4" t="inlineStr">
        <is>
          <t>Beginning balance (in shares) at Dec. 31, 2023</t>
        </is>
      </c>
      <c r="B2" s="4" t="inlineStr">
        <is>
          <t xml:space="preserve"> </t>
        </is>
      </c>
      <c r="C2" s="4" t="inlineStr">
        <is>
          <t xml:space="preserve"> </t>
        </is>
      </c>
      <c r="D2" s="5" t="n">
        <v>148516246</v>
      </c>
      <c r="E2" s="4" t="inlineStr">
        <is>
          <t xml:space="preserve"> </t>
        </is>
      </c>
      <c r="F2" s="4" t="inlineStr">
        <is>
          <t xml:space="preserve"> </t>
        </is>
      </c>
    </row>
    <row r="3">
      <c r="A3" s="4" t="inlineStr">
        <is>
          <t>Beginning balance at Dec. 31, 2023</t>
        </is>
      </c>
      <c r="B3" s="4" t="inlineStr">
        <is>
          <t xml:space="preserve"> </t>
        </is>
      </c>
      <c r="C3" s="6" t="n">
        <v>267412</v>
      </c>
      <c r="D3" s="6" t="n">
        <v>1485</v>
      </c>
      <c r="E3" s="6" t="n">
        <v>1313299</v>
      </c>
      <c r="F3" s="6" t="n">
        <v>-10473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37574</v>
      </c>
      <c r="C5" s="5" t="n">
        <v>37574</v>
      </c>
      <c r="D5" s="4" t="inlineStr">
        <is>
          <t xml:space="preserve"> </t>
        </is>
      </c>
      <c r="E5" s="4" t="inlineStr">
        <is>
          <t xml:space="preserve"> </t>
        </is>
      </c>
      <c r="F5" s="5" t="n">
        <v>37574</v>
      </c>
    </row>
    <row r="6">
      <c r="A6" s="4" t="inlineStr">
        <is>
          <t>Other offering costs</t>
        </is>
      </c>
      <c r="B6" s="4" t="inlineStr">
        <is>
          <t xml:space="preserve"> </t>
        </is>
      </c>
      <c r="C6" s="5" t="n">
        <v>-2</v>
      </c>
      <c r="D6" s="4" t="inlineStr">
        <is>
          <t xml:space="preserve"> </t>
        </is>
      </c>
      <c r="E6" s="5" t="n">
        <v>-2</v>
      </c>
      <c r="F6" s="4" t="inlineStr">
        <is>
          <t xml:space="preserve"> </t>
        </is>
      </c>
    </row>
    <row r="7">
      <c r="A7" s="4" t="inlineStr">
        <is>
          <t>Ending balance (in shares) at Mar. 31, 2024</t>
        </is>
      </c>
      <c r="B7" s="4" t="inlineStr">
        <is>
          <t xml:space="preserve"> </t>
        </is>
      </c>
      <c r="C7" s="4" t="inlineStr">
        <is>
          <t xml:space="preserve"> </t>
        </is>
      </c>
      <c r="D7" s="5" t="n">
        <v>148516246</v>
      </c>
      <c r="E7" s="4" t="inlineStr">
        <is>
          <t xml:space="preserve"> </t>
        </is>
      </c>
      <c r="F7" s="4" t="inlineStr">
        <is>
          <t xml:space="preserve"> </t>
        </is>
      </c>
    </row>
    <row r="8">
      <c r="A8" s="4" t="inlineStr">
        <is>
          <t>Ending balance at Mar. 31, 2024</t>
        </is>
      </c>
      <c r="B8" s="4" t="inlineStr">
        <is>
          <t xml:space="preserve"> </t>
        </is>
      </c>
      <c r="C8" s="5" t="n">
        <v>304984</v>
      </c>
      <c r="D8" s="6" t="n">
        <v>1485</v>
      </c>
      <c r="E8" s="5" t="n">
        <v>1313297</v>
      </c>
      <c r="F8" s="5" t="n">
        <v>-1009798</v>
      </c>
    </row>
    <row r="9">
      <c r="A9" s="4" t="inlineStr">
        <is>
          <t>Beginning balance (in shares) at Dec. 31, 2024</t>
        </is>
      </c>
      <c r="B9" s="5" t="n">
        <v>148516246</v>
      </c>
      <c r="C9" s="4" t="inlineStr">
        <is>
          <t xml:space="preserve"> </t>
        </is>
      </c>
      <c r="D9" s="5" t="n">
        <v>148516246</v>
      </c>
      <c r="E9" s="4" t="inlineStr">
        <is>
          <t xml:space="preserve"> </t>
        </is>
      </c>
      <c r="F9" s="4" t="inlineStr">
        <is>
          <t xml:space="preserve"> </t>
        </is>
      </c>
    </row>
    <row r="10">
      <c r="A10" s="4" t="inlineStr">
        <is>
          <t>Beginning balance at Dec. 31, 2024</t>
        </is>
      </c>
      <c r="B10" s="4" t="inlineStr">
        <is>
          <t xml:space="preserve"> </t>
        </is>
      </c>
      <c r="C10" s="5" t="n">
        <v>256559</v>
      </c>
      <c r="D10" s="6" t="n">
        <v>1485</v>
      </c>
      <c r="E10" s="5" t="n">
        <v>1313297</v>
      </c>
      <c r="F10" s="5" t="n">
        <v>-10582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income</t>
        </is>
      </c>
      <c r="B12" s="6" t="n">
        <v>-33272</v>
      </c>
      <c r="C12" s="5" t="n">
        <v>-33272</v>
      </c>
      <c r="D12" s="4" t="inlineStr">
        <is>
          <t xml:space="preserve"> </t>
        </is>
      </c>
      <c r="E12" s="4" t="inlineStr">
        <is>
          <t xml:space="preserve"> </t>
        </is>
      </c>
      <c r="F12" s="5" t="n">
        <v>-33272</v>
      </c>
    </row>
    <row r="13">
      <c r="A13" s="4" t="inlineStr">
        <is>
          <t>Ending balance (in shares) at Mar. 31, 2025</t>
        </is>
      </c>
      <c r="B13" s="5" t="n">
        <v>148516246</v>
      </c>
      <c r="C13" s="4" t="inlineStr">
        <is>
          <t xml:space="preserve"> </t>
        </is>
      </c>
      <c r="D13" s="5" t="n">
        <v>148516246</v>
      </c>
      <c r="E13" s="4" t="inlineStr">
        <is>
          <t xml:space="preserve"> </t>
        </is>
      </c>
      <c r="F13" s="4" t="inlineStr">
        <is>
          <t xml:space="preserve"> </t>
        </is>
      </c>
    </row>
    <row r="14">
      <c r="A14" s="4" t="inlineStr">
        <is>
          <t>Ending balance at Mar. 31, 2025</t>
        </is>
      </c>
      <c r="B14" s="4" t="inlineStr">
        <is>
          <t xml:space="preserve"> </t>
        </is>
      </c>
      <c r="C14" s="6" t="n">
        <v>223287</v>
      </c>
      <c r="D14" s="6" t="n">
        <v>1485</v>
      </c>
      <c r="E14" s="6" t="n">
        <v>1313297</v>
      </c>
      <c r="F14" s="6" t="n">
        <v>-1091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Schedule of Derivative Instruments as well as their Classification on the Consolidated Balance Sheets (Details) $ in Thousands</t>
        </is>
      </c>
      <c r="B1" s="2" t="inlineStr">
        <is>
          <t>Mar. 31, 2025 USD ($) investment_instrument</t>
        </is>
      </c>
      <c r="C1" s="2" t="inlineStr">
        <is>
          <t>Dec. 31, 2024 USD ($) investment_instrument</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Other liabilities</t>
        </is>
      </c>
      <c r="C4" s="4" t="inlineStr">
        <is>
          <t>Other liabilities</t>
        </is>
      </c>
    </row>
    <row r="5">
      <c r="A5" s="4" t="inlineStr">
        <is>
          <t>Derivative instruments not designated as hedging instrument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t>
        </is>
      </c>
      <c r="B7" s="5" t="n">
        <v>12</v>
      </c>
      <c r="C7" s="5" t="n">
        <v>14</v>
      </c>
    </row>
    <row r="8">
      <c r="A8" s="4" t="inlineStr">
        <is>
          <t>Fair value, asset | $</t>
        </is>
      </c>
      <c r="B8" s="6" t="n">
        <v>6099</v>
      </c>
      <c r="C8" s="6" t="n">
        <v>10509</v>
      </c>
    </row>
    <row r="9">
      <c r="A9" s="4" t="inlineStr">
        <is>
          <t>Fair value, liability | $</t>
        </is>
      </c>
      <c r="B9" s="6" t="n">
        <v>-113</v>
      </c>
      <c r="C9" s="6" t="n">
        <v>0</v>
      </c>
    </row>
    <row r="10">
      <c r="A10" s="4" t="inlineStr">
        <is>
          <t>Derivative instruments not designated as hedging instruments | Interest Rate Swaps | Prepaid expenses and other assets, at fair valu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t>
        </is>
      </c>
      <c r="B12" s="5" t="n">
        <v>11</v>
      </c>
      <c r="C12" s="5" t="n">
        <v>14</v>
      </c>
    </row>
    <row r="13">
      <c r="A13" s="4" t="inlineStr">
        <is>
          <t>Derivative instruments not designated as hedging instruments | Interest Rate Swaps | Other liabilities, at fair valu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t>
        </is>
      </c>
      <c r="B15" s="5" t="n">
        <v>1</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in Consolidated Statements of Opera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s related to swap terminations</t>
        </is>
      </c>
      <c r="B4" s="6" t="n">
        <v>0</v>
      </c>
      <c r="C4" s="6" t="n">
        <v>-178</v>
      </c>
    </row>
    <row r="5">
      <c r="A5" s="4" t="inlineStr">
        <is>
          <t>Net loss (gain) on derivative instruments</t>
        </is>
      </c>
      <c r="B5" s="5" t="n">
        <v>1835</v>
      </c>
      <c r="C5" s="5" t="n">
        <v>-16152</v>
      </c>
    </row>
    <row r="6">
      <c r="A6" s="4" t="inlineStr">
        <is>
          <t>Derivative instrument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loss (gain) on derivative instruments</t>
        </is>
      </c>
      <c r="B8" s="5" t="n">
        <v>1835</v>
      </c>
      <c r="C8" s="5" t="n">
        <v>-16152</v>
      </c>
    </row>
    <row r="9">
      <c r="A9" s="4" t="inlineStr">
        <is>
          <t>Derivative instruments not designated as hedging instruments |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alized gain recognized on interest rate swaps</t>
        </is>
      </c>
      <c r="B11" s="5" t="n">
        <v>-2688</v>
      </c>
      <c r="C11" s="5" t="n">
        <v>-7070</v>
      </c>
    </row>
    <row r="12">
      <c r="A12" s="4" t="inlineStr">
        <is>
          <t>Unrealized loss (gain) on interest rate swaps</t>
        </is>
      </c>
      <c r="B12" s="5" t="n">
        <v>4523</v>
      </c>
      <c r="C12" s="5" t="n">
        <v>-8904</v>
      </c>
    </row>
    <row r="13">
      <c r="A13" s="4" t="inlineStr">
        <is>
          <t>Gains related to swap terminations</t>
        </is>
      </c>
      <c r="B13" s="6" t="n">
        <v>0</v>
      </c>
      <c r="C13" s="6" t="n">
        <v>-17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Face Value</t>
        </is>
      </c>
      <c r="B3" s="6" t="n">
        <v>1468122</v>
      </c>
      <c r="C3" s="6" t="n">
        <v>1451063</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5" t="n">
        <v>1447912</v>
      </c>
      <c r="C6" s="5" t="n">
        <v>1442661</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6" t="n">
        <v>1456682</v>
      </c>
      <c r="C9" s="6" t="n">
        <v>1442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equity securities</t>
        </is>
      </c>
      <c r="B3" s="6" t="n">
        <v>35377</v>
      </c>
      <c r="C3" s="6" t="n">
        <v>40600</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equity securities</t>
        </is>
      </c>
      <c r="B6" s="5" t="n">
        <v>35377</v>
      </c>
      <c r="C6" s="4" t="inlineStr">
        <is>
          <t xml:space="preserve"> </t>
        </is>
      </c>
    </row>
    <row r="7">
      <c r="A7" s="4" t="inlineStr">
        <is>
          <t>Recurring Basi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equity securities</t>
        </is>
      </c>
      <c r="B9" s="5" t="n">
        <v>35377</v>
      </c>
      <c r="C9" s="4" t="inlineStr">
        <is>
          <t xml:space="preserve"> </t>
        </is>
      </c>
    </row>
    <row r="10">
      <c r="A10" s="4" t="inlineStr">
        <is>
          <t>Recurring Basi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equity securities</t>
        </is>
      </c>
      <c r="B12" s="5" t="n">
        <v>0</v>
      </c>
      <c r="C12" s="4" t="inlineStr">
        <is>
          <t xml:space="preserve"> </t>
        </is>
      </c>
    </row>
    <row r="13">
      <c r="A13" s="4" t="inlineStr">
        <is>
          <t>Recurring Basi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equity securities</t>
        </is>
      </c>
      <c r="B15" s="5" t="n">
        <v>0</v>
      </c>
      <c r="C15" s="4" t="inlineStr">
        <is>
          <t xml:space="preserve"> </t>
        </is>
      </c>
    </row>
    <row r="16">
      <c r="A16" s="4" t="inlineStr">
        <is>
          <t>Recurring Basis: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 derivatives - interest rate swaps</t>
        </is>
      </c>
      <c r="B18" s="5" t="n">
        <v>6099</v>
      </c>
      <c r="C18" s="4" t="inlineStr">
        <is>
          <t xml:space="preserve"> </t>
        </is>
      </c>
    </row>
    <row r="19">
      <c r="A19" s="4" t="inlineStr">
        <is>
          <t>Liability derivatives - interest rate swaps</t>
        </is>
      </c>
      <c r="B19" s="5" t="n">
        <v>-113</v>
      </c>
      <c r="C19" s="4" t="inlineStr">
        <is>
          <t xml:space="preserve"> </t>
        </is>
      </c>
    </row>
    <row r="20">
      <c r="A20" s="4" t="inlineStr">
        <is>
          <t>Recurring Basis: | Interest Rate Swap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 derivatives - interest rate swaps</t>
        </is>
      </c>
      <c r="B22" s="5" t="n">
        <v>0</v>
      </c>
      <c r="C22" s="4" t="inlineStr">
        <is>
          <t xml:space="preserve"> </t>
        </is>
      </c>
    </row>
    <row r="23">
      <c r="A23" s="4" t="inlineStr">
        <is>
          <t>Liability derivatives - interest rate swaps</t>
        </is>
      </c>
      <c r="B23" s="5" t="n">
        <v>0</v>
      </c>
      <c r="C23" s="4" t="inlineStr">
        <is>
          <t xml:space="preserve"> </t>
        </is>
      </c>
    </row>
    <row r="24">
      <c r="A24" s="4" t="inlineStr">
        <is>
          <t>Recurring Basis: | Interest Rate Swaps | Significant Other Observabl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 derivatives - interest rate swaps</t>
        </is>
      </c>
      <c r="B26" s="5" t="n">
        <v>6099</v>
      </c>
      <c r="C26" s="4" t="inlineStr">
        <is>
          <t xml:space="preserve"> </t>
        </is>
      </c>
    </row>
    <row r="27">
      <c r="A27" s="4" t="inlineStr">
        <is>
          <t>Liability derivatives - interest rate swaps</t>
        </is>
      </c>
      <c r="B27" s="5" t="n">
        <v>-113</v>
      </c>
      <c r="C27" s="4" t="inlineStr">
        <is>
          <t xml:space="preserve"> </t>
        </is>
      </c>
    </row>
    <row r="28">
      <c r="A28" s="4" t="inlineStr">
        <is>
          <t>Recurring Basis: | Interest Rate Swaps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 derivatives - interest rate swaps</t>
        </is>
      </c>
      <c r="B30" s="5" t="n">
        <v>0</v>
      </c>
      <c r="C30" s="4" t="inlineStr">
        <is>
          <t xml:space="preserve"> </t>
        </is>
      </c>
    </row>
    <row r="31">
      <c r="A31" s="4" t="inlineStr">
        <is>
          <t>Liability derivatives - interest rate swaps</t>
        </is>
      </c>
      <c r="B31" s="6" t="n">
        <v>0</v>
      </c>
      <c r="C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Schedule of Related Party Costs (Details) - USD ($) $ in Thousands</t>
        </is>
      </c>
      <c r="B1" s="2" t="inlineStr">
        <is>
          <t>3 Months Ended</t>
        </is>
      </c>
    </row>
    <row r="2">
      <c r="B2" s="2" t="inlineStr">
        <is>
          <t>Mar. 31, 2025</t>
        </is>
      </c>
      <c r="C2" s="2" t="inlineStr">
        <is>
          <t>Mar. 31, 2024</t>
        </is>
      </c>
      <c r="D2" s="2" t="inlineStr">
        <is>
          <t>Dec. 31, 2024</t>
        </is>
      </c>
      <c r="E2" s="2" t="inlineStr">
        <is>
          <t>Oct. 1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able as of</t>
        </is>
      </c>
      <c r="B4" s="6" t="n">
        <v>19386</v>
      </c>
      <c r="C4" s="4" t="inlineStr">
        <is>
          <t xml:space="preserve"> </t>
        </is>
      </c>
      <c r="D4" s="6" t="n">
        <v>19520</v>
      </c>
      <c r="E4" s="4" t="inlineStr">
        <is>
          <t xml:space="preserve"> </t>
        </is>
      </c>
    </row>
    <row r="5">
      <c r="A5" s="4" t="inlineStr">
        <is>
          <t>Asset management fe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able as of</t>
        </is>
      </c>
      <c r="B7" s="4" t="inlineStr">
        <is>
          <t xml:space="preserve"> </t>
        </is>
      </c>
      <c r="C7" s="4" t="inlineStr">
        <is>
          <t xml:space="preserve"> </t>
        </is>
      </c>
      <c r="D7" s="5" t="n">
        <v>1600</v>
      </c>
      <c r="E7" s="4" t="inlineStr">
        <is>
          <t xml:space="preserve"> </t>
        </is>
      </c>
    </row>
    <row r="8">
      <c r="A8" s="4" t="inlineStr">
        <is>
          <t>Advisor and Dealer Manag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urred costs (reimbursement)</t>
        </is>
      </c>
      <c r="B10" s="5" t="n">
        <v>4695</v>
      </c>
      <c r="C10" s="6" t="n">
        <v>5475</v>
      </c>
      <c r="D10" s="4" t="inlineStr">
        <is>
          <t xml:space="preserve"> </t>
        </is>
      </c>
      <c r="E10" s="4" t="inlineStr">
        <is>
          <t xml:space="preserve"> </t>
        </is>
      </c>
    </row>
    <row r="11">
      <c r="A11" s="4" t="inlineStr">
        <is>
          <t>Advisor and Dealer Manager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able as of</t>
        </is>
      </c>
      <c r="B13" s="5" t="n">
        <v>19386</v>
      </c>
      <c r="C13" s="4" t="inlineStr">
        <is>
          <t xml:space="preserve"> </t>
        </is>
      </c>
      <c r="D13" s="5" t="n">
        <v>19520</v>
      </c>
      <c r="E13" s="4" t="inlineStr">
        <is>
          <t xml:space="preserve"> </t>
        </is>
      </c>
    </row>
    <row r="14">
      <c r="A14" s="4" t="inlineStr">
        <is>
          <t>Advisor and Dealer Manager | Asset management fe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urred costs (reimbursement)</t>
        </is>
      </c>
      <c r="B16" s="5" t="n">
        <v>4584</v>
      </c>
      <c r="C16" s="5" t="n">
        <v>4943</v>
      </c>
      <c r="D16" s="4" t="inlineStr">
        <is>
          <t xml:space="preserve"> </t>
        </is>
      </c>
      <c r="E16" s="4" t="inlineStr">
        <is>
          <t xml:space="preserve"> </t>
        </is>
      </c>
    </row>
    <row r="17">
      <c r="A17" s="4" t="inlineStr">
        <is>
          <t>Advisor and Dealer Manager | Asset management fee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able as of</t>
        </is>
      </c>
      <c r="B19" s="5" t="n">
        <v>18830</v>
      </c>
      <c r="C19" s="4" t="inlineStr">
        <is>
          <t xml:space="preserve"> </t>
        </is>
      </c>
      <c r="D19" s="5" t="n">
        <v>18585</v>
      </c>
      <c r="E19" s="4" t="inlineStr">
        <is>
          <t xml:space="preserve"> </t>
        </is>
      </c>
    </row>
    <row r="20">
      <c r="A20" s="4" t="inlineStr">
        <is>
          <t>Advisor and Dealer Manager | Reimbursement of operating expens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urred costs (reimbursement)</t>
        </is>
      </c>
      <c r="B22" s="5" t="n">
        <v>111</v>
      </c>
      <c r="C22" s="5" t="n">
        <v>118</v>
      </c>
      <c r="D22" s="4" t="inlineStr">
        <is>
          <t xml:space="preserve"> </t>
        </is>
      </c>
      <c r="E22" s="4" t="inlineStr">
        <is>
          <t xml:space="preserve"> </t>
        </is>
      </c>
    </row>
    <row r="23">
      <c r="A23" s="4" t="inlineStr">
        <is>
          <t>Advisor and Dealer Manager | Reimbursement of operating expenses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ayable as of</t>
        </is>
      </c>
      <c r="B25" s="5" t="n">
        <v>56</v>
      </c>
      <c r="C25" s="4" t="inlineStr">
        <is>
          <t xml:space="preserve"> </t>
        </is>
      </c>
      <c r="D25" s="5" t="n">
        <v>435</v>
      </c>
      <c r="E25" s="4" t="inlineStr">
        <is>
          <t xml:space="preserve"> </t>
        </is>
      </c>
    </row>
    <row r="26">
      <c r="A26" s="4" t="inlineStr">
        <is>
          <t>Advisor and Dealer Manager | Disposition Fee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curred costs (reimbursement)</t>
        </is>
      </c>
      <c r="B28" s="5" t="n">
        <v>0</v>
      </c>
      <c r="C28" s="5" t="n">
        <v>414</v>
      </c>
      <c r="D28" s="4" t="inlineStr">
        <is>
          <t xml:space="preserve"> </t>
        </is>
      </c>
      <c r="E28" s="4" t="inlineStr">
        <is>
          <t xml:space="preserve"> </t>
        </is>
      </c>
    </row>
    <row r="29">
      <c r="A29" s="4" t="inlineStr">
        <is>
          <t>Advisor and Dealer Manager | Disposition Fees | Related Pa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ayable as of</t>
        </is>
      </c>
      <c r="B31" s="5" t="n">
        <v>500</v>
      </c>
      <c r="C31" s="4" t="inlineStr">
        <is>
          <t xml:space="preserve"> </t>
        </is>
      </c>
      <c r="D31" s="6" t="n">
        <v>500</v>
      </c>
      <c r="E31" s="6" t="n">
        <v>500</v>
      </c>
    </row>
    <row r="32">
      <c r="A32" s="4" t="inlineStr">
        <is>
          <t>Advisor and Dealer Manager | Salaries, benefits and overhead</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urred costs (reimbursement)</t>
        </is>
      </c>
      <c r="B34" s="6" t="n">
        <v>38</v>
      </c>
      <c r="C34" s="6" t="n">
        <v>25</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0" customWidth="1" min="5" max="5"/>
    <col width="14" customWidth="1" min="6" max="6"/>
    <col width="22" customWidth="1" min="7" max="7"/>
    <col width="22" customWidth="1" min="8" max="8"/>
    <col width="30" customWidth="1" min="9" max="9"/>
    <col width="22" customWidth="1" min="10" max="10"/>
    <col width="31" customWidth="1" min="11" max="11"/>
    <col width="22" customWidth="1" min="12" max="12"/>
    <col width="22" customWidth="1" min="13" max="13"/>
    <col width="22" customWidth="1" min="14" max="14"/>
    <col width="22" customWidth="1" min="15" max="15"/>
    <col width="17" customWidth="1" min="16" max="16"/>
  </cols>
  <sheetData>
    <row r="1">
      <c r="A1" s="1" t="inlineStr">
        <is>
          <t>RELATED PARTY TRANSACTIONS - Additional Information (Details)</t>
        </is>
      </c>
      <c r="J1" s="2" t="inlineStr">
        <is>
          <t>1 Months Ended</t>
        </is>
      </c>
      <c r="K1" s="2" t="inlineStr">
        <is>
          <t>3 Months Ended</t>
        </is>
      </c>
    </row>
    <row r="2">
      <c r="B2" s="2" t="inlineStr">
        <is>
          <t>Feb. 06, 2025</t>
        </is>
      </c>
      <c r="C2" s="2" t="inlineStr">
        <is>
          <t>Dec. 20, 2024</t>
        </is>
      </c>
      <c r="D2" s="2" t="inlineStr">
        <is>
          <t>Nov. 22, 2024</t>
        </is>
      </c>
      <c r="E2" s="2" t="inlineStr">
        <is>
          <t>Aug. 12, 2024 USD ($) $ / ft²</t>
        </is>
      </c>
      <c r="F2" s="2" t="inlineStr">
        <is>
          <t>Nov. 08, 2022</t>
        </is>
      </c>
      <c r="G2" s="2" t="inlineStr">
        <is>
          <t>Oct. 01, 2022 USD ($)</t>
        </is>
      </c>
      <c r="H2" s="2" t="inlineStr">
        <is>
          <t>Jul. 18, 2019 USD ($)</t>
        </is>
      </c>
      <c r="I2" s="2" t="inlineStr">
        <is>
          <t>Mar. 14, 2019 USD ($) $ / ft²</t>
        </is>
      </c>
      <c r="J2" s="2" t="inlineStr">
        <is>
          <t>Dec. 31, 2023 USD ($)</t>
        </is>
      </c>
      <c r="K2" s="2" t="inlineStr">
        <is>
          <t>Mar. 31, 2025 USD ($) property</t>
        </is>
      </c>
      <c r="L2" s="2" t="inlineStr">
        <is>
          <t>Mar. 31, 2024 USD ($)</t>
        </is>
      </c>
      <c r="M2" s="2" t="inlineStr">
        <is>
          <t>Dec. 31, 2024 USD ($)</t>
        </is>
      </c>
      <c r="N2" s="2" t="inlineStr">
        <is>
          <t>Oct. 11, 2024 USD ($)</t>
        </is>
      </c>
      <c r="O2" s="2" t="inlineStr">
        <is>
          <t>Sep. 30, 2022 USD ($)</t>
        </is>
      </c>
      <c r="P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257000</v>
      </c>
      <c r="L4" s="4" t="inlineStr">
        <is>
          <t xml:space="preserve"> </t>
        </is>
      </c>
      <c r="M4" s="6" t="n">
        <v>11090000</v>
      </c>
      <c r="N4" s="4" t="inlineStr">
        <is>
          <t xml:space="preserve"> </t>
        </is>
      </c>
      <c r="O4" s="4" t="inlineStr">
        <is>
          <t xml:space="preserve"> </t>
        </is>
      </c>
      <c r="P4" s="4" t="inlineStr">
        <is>
          <t xml:space="preserve"> </t>
        </is>
      </c>
    </row>
    <row r="5">
      <c r="A5" s="4" t="inlineStr">
        <is>
          <t>Payable as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386000</v>
      </c>
      <c r="L5" s="4" t="inlineStr">
        <is>
          <t xml:space="preserve"> </t>
        </is>
      </c>
      <c r="M5" s="5" t="n">
        <v>19520000</v>
      </c>
      <c r="N5" s="4" t="inlineStr">
        <is>
          <t xml:space="preserve"> </t>
        </is>
      </c>
      <c r="O5" s="4" t="inlineStr">
        <is>
          <t xml:space="preserve"> </t>
        </is>
      </c>
      <c r="P5" s="4" t="inlineStr">
        <is>
          <t xml:space="preserve"> </t>
        </is>
      </c>
    </row>
    <row r="6">
      <c r="A6" s="4" t="inlineStr">
        <is>
          <t>Rental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264000</v>
      </c>
      <c r="L6" s="6" t="n">
        <v>65357000</v>
      </c>
      <c r="M6" s="4" t="inlineStr">
        <is>
          <t xml:space="preserve"> </t>
        </is>
      </c>
      <c r="N6" s="4" t="inlineStr">
        <is>
          <t xml:space="preserve"> </t>
        </is>
      </c>
      <c r="O6" s="4" t="inlineStr">
        <is>
          <t xml:space="preserve"> </t>
        </is>
      </c>
      <c r="P6" s="4" t="inlineStr">
        <is>
          <t xml:space="preserve"> </t>
        </is>
      </c>
    </row>
    <row r="7">
      <c r="A7" s="4" t="inlineStr">
        <is>
          <t>KBS Capital Advisors LLC or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lling commissions fees, percent of sale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KBS Capital Advisors LLC, Affiliates or Unaffiliated Third Parti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lling commissions fees, percent of sale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6</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onthly asset management fee, percent of acquisition expense, excluding acquisition fees related to thereto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0.00062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nt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9000</v>
      </c>
      <c r="L16" s="5" t="n">
        <v>83000</v>
      </c>
      <c r="M16" s="4" t="inlineStr">
        <is>
          <t xml:space="preserve"> </t>
        </is>
      </c>
      <c r="N16" s="4" t="inlineStr">
        <is>
          <t xml:space="preserve"> </t>
        </is>
      </c>
      <c r="O16" s="4" t="inlineStr">
        <is>
          <t xml:space="preserve"> </t>
        </is>
      </c>
      <c r="P16" s="4" t="inlineStr">
        <is>
          <t xml:space="preserve"> </t>
        </is>
      </c>
    </row>
    <row r="17">
      <c r="A17" s="4" t="inlineStr">
        <is>
          <t>Related Party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rentable area (in sq fee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46</v>
      </c>
    </row>
    <row r="20">
      <c r="A20" s="4" t="inlineStr">
        <is>
          <t>Total rentable square fee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24</v>
      </c>
    </row>
    <row r="21">
      <c r="A21" s="4" t="inlineStr">
        <is>
          <t>Annualized base rent</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6" t="n">
        <v>3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verage annualized base rent per square foot (usd per sqft) | $ / ft²</t>
        </is>
      </c>
      <c r="B22" s="4" t="inlineStr">
        <is>
          <t xml:space="preserve"> </t>
        </is>
      </c>
      <c r="C22" s="4" t="inlineStr">
        <is>
          <t xml:space="preserve"> </t>
        </is>
      </c>
      <c r="D22" s="4" t="inlineStr">
        <is>
          <t xml:space="preserve"> </t>
        </is>
      </c>
      <c r="E22" s="13" t="n">
        <v>53.75</v>
      </c>
      <c r="F22" s="4" t="inlineStr">
        <is>
          <t xml:space="preserve"> </t>
        </is>
      </c>
      <c r="G22" s="4" t="inlineStr">
        <is>
          <t xml:space="preserve"> </t>
        </is>
      </c>
      <c r="H22" s="4" t="inlineStr">
        <is>
          <t xml:space="preserve"> </t>
        </is>
      </c>
      <c r="I22" s="13" t="n">
        <v>62.5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ended and Restated Portfolio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covenant, deferred asset management fee payment, percentage</t>
        </is>
      </c>
      <c r="B25" s="13"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visor and Dealer Mana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urred costs (reimburs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95000</v>
      </c>
      <c r="L28" s="5" t="n">
        <v>5475000</v>
      </c>
      <c r="M28" s="4" t="inlineStr">
        <is>
          <t xml:space="preserve"> </t>
        </is>
      </c>
      <c r="N28" s="4" t="inlineStr">
        <is>
          <t xml:space="preserve"> </t>
        </is>
      </c>
      <c r="O28" s="4" t="inlineStr">
        <is>
          <t xml:space="preserve"> </t>
        </is>
      </c>
      <c r="P28" s="4" t="inlineStr">
        <is>
          <t xml:space="preserve"> </t>
        </is>
      </c>
    </row>
    <row r="29">
      <c r="A29" s="4" t="inlineStr">
        <is>
          <t>Advisor and Dealer Manager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able as o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386000</v>
      </c>
      <c r="L31" s="4" t="inlineStr">
        <is>
          <t xml:space="preserve"> </t>
        </is>
      </c>
      <c r="M31" s="5" t="n">
        <v>19520000</v>
      </c>
      <c r="N31" s="4" t="inlineStr">
        <is>
          <t xml:space="preserve"> </t>
        </is>
      </c>
      <c r="O31" s="4" t="inlineStr">
        <is>
          <t xml:space="preserve"> </t>
        </is>
      </c>
      <c r="P31" s="4" t="inlineStr">
        <is>
          <t xml:space="preserve"> </t>
        </is>
      </c>
    </row>
    <row r="32">
      <c r="A32" s="4" t="inlineStr">
        <is>
          <t>SRE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quisition fee as percent of acquisition pric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 fee as percent of sale price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velopment management fee as percent of total project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REIT | Linda Bren 2017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vestment in an unconsolid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REIT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base fe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nnual performance fe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rillon, 515 Congress, Gateway Tech Center, 201 17th Street, and Accenture T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covenant, maximum asset management fee payment, associated properties, number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covenant, maximum asset management fee payment, percentage</t>
        </is>
      </c>
      <c r="B47" s="4" t="inlineStr">
        <is>
          <t xml:space="preserve"> </t>
        </is>
      </c>
      <c r="C47" s="4" t="inlineStr">
        <is>
          <t xml:space="preserve"> </t>
        </is>
      </c>
      <c r="D47" s="13" t="n">
        <v>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venant, deferred asset management fee payment, percentage</t>
        </is>
      </c>
      <c r="B48" s="4" t="inlineStr">
        <is>
          <t xml:space="preserve"> </t>
        </is>
      </c>
      <c r="C48" s="4" t="inlineStr">
        <is>
          <t xml:space="preserve"> </t>
        </is>
      </c>
      <c r="D48" s="13"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enture T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venant, deferred asset management fee payment, percentage</t>
        </is>
      </c>
      <c r="B51" s="4" t="inlineStr">
        <is>
          <t xml:space="preserve"> </t>
        </is>
      </c>
      <c r="C51" s="13"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urred costs of supplemental coverage | Advisor and Dealer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urred costs (reimburs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5" t="n">
        <v>0</v>
      </c>
      <c r="M54" s="4" t="inlineStr">
        <is>
          <t xml:space="preserve"> </t>
        </is>
      </c>
      <c r="N54" s="4" t="inlineStr">
        <is>
          <t xml:space="preserve"> </t>
        </is>
      </c>
      <c r="O54" s="4" t="inlineStr">
        <is>
          <t xml:space="preserve"> </t>
        </is>
      </c>
      <c r="P54" s="4" t="inlineStr">
        <is>
          <t xml:space="preserve"> </t>
        </is>
      </c>
    </row>
    <row r="55">
      <c r="A55" s="4" t="inlineStr">
        <is>
          <t>Monthly asset management cash fee | Advisor and Dealer Mana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curred costs (reimbursement)</t>
        </is>
      </c>
      <c r="B57" s="4" t="inlineStr">
        <is>
          <t xml:space="preserve"> </t>
        </is>
      </c>
      <c r="C57" s="4" t="inlineStr">
        <is>
          <t xml:space="preserve"> </t>
        </is>
      </c>
      <c r="D57" s="4" t="inlineStr">
        <is>
          <t xml:space="preserve"> </t>
        </is>
      </c>
      <c r="E57" s="4" t="inlineStr">
        <is>
          <t xml:space="preserve"> </t>
        </is>
      </c>
      <c r="F57" s="4" t="inlineStr">
        <is>
          <t xml:space="preserve"> </t>
        </is>
      </c>
      <c r="G57" s="6" t="n">
        <v>11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ully funded bonus retention funded | Advisor and Dealer Mana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urred costs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5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onus retention fund deposit | Advisor and Dealer Manager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5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yable as o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500000</v>
      </c>
      <c r="L64" s="4" t="inlineStr">
        <is>
          <t xml:space="preserve"> </t>
        </is>
      </c>
      <c r="M64" s="5" t="n">
        <v>8500000</v>
      </c>
      <c r="N64" s="4" t="inlineStr">
        <is>
          <t xml:space="preserve"> </t>
        </is>
      </c>
      <c r="O64" s="4" t="inlineStr">
        <is>
          <t xml:space="preserve"> </t>
        </is>
      </c>
      <c r="P64" s="4" t="inlineStr">
        <is>
          <t xml:space="preserve"> </t>
        </is>
      </c>
    </row>
    <row r="65">
      <c r="A65" s="4" t="inlineStr">
        <is>
          <t>Bonus retention fund payments | Advisor and Dealer Mana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curred costs (reimburs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asset management fees | Advisor and Dealer Manag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able as o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500000</v>
      </c>
      <c r="P70" s="4" t="inlineStr">
        <is>
          <t xml:space="preserve"> </t>
        </is>
      </c>
    </row>
    <row r="71">
      <c r="A71" s="4" t="inlineStr">
        <is>
          <t>Deferred asset management fees | Advisor and Dealer Manager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able as o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500000</v>
      </c>
      <c r="L73" s="4" t="inlineStr">
        <is>
          <t xml:space="preserve"> </t>
        </is>
      </c>
      <c r="M73" s="5" t="n">
        <v>8500000</v>
      </c>
      <c r="N73" s="4" t="inlineStr">
        <is>
          <t xml:space="preserve"> </t>
        </is>
      </c>
      <c r="O73" s="4" t="inlineStr">
        <is>
          <t xml:space="preserve"> </t>
        </is>
      </c>
      <c r="P73" s="4" t="inlineStr">
        <is>
          <t xml:space="preserve"> </t>
        </is>
      </c>
    </row>
    <row r="74">
      <c r="A74" s="4" t="inlineStr">
        <is>
          <t>Asset management fee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able as o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600000</v>
      </c>
      <c r="N76" s="4" t="inlineStr">
        <is>
          <t xml:space="preserve"> </t>
        </is>
      </c>
      <c r="O76" s="4" t="inlineStr">
        <is>
          <t xml:space="preserve"> </t>
        </is>
      </c>
      <c r="P76" s="4" t="inlineStr">
        <is>
          <t xml:space="preserve"> </t>
        </is>
      </c>
    </row>
    <row r="77">
      <c r="A77" s="4" t="inlineStr">
        <is>
          <t>Asset management fees | Advisor and Dealer Mana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curred costs (reimburs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584000</v>
      </c>
      <c r="L79" s="5" t="n">
        <v>4943000</v>
      </c>
      <c r="M79" s="4" t="inlineStr">
        <is>
          <t xml:space="preserve"> </t>
        </is>
      </c>
      <c r="N79" s="4" t="inlineStr">
        <is>
          <t xml:space="preserve"> </t>
        </is>
      </c>
      <c r="O79" s="4" t="inlineStr">
        <is>
          <t xml:space="preserve"> </t>
        </is>
      </c>
      <c r="P79" s="4" t="inlineStr">
        <is>
          <t xml:space="preserve"> </t>
        </is>
      </c>
    </row>
    <row r="80">
      <c r="A80" s="4" t="inlineStr">
        <is>
          <t>Asset management fees | Advisor and Dealer Manager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able as o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8830000</v>
      </c>
      <c r="L82" s="4" t="inlineStr">
        <is>
          <t xml:space="preserve"> </t>
        </is>
      </c>
      <c r="M82" s="5" t="n">
        <v>18585000</v>
      </c>
      <c r="N82" s="4" t="inlineStr">
        <is>
          <t xml:space="preserve"> </t>
        </is>
      </c>
      <c r="O82" s="4" t="inlineStr">
        <is>
          <t xml:space="preserve"> </t>
        </is>
      </c>
      <c r="P82" s="4" t="inlineStr">
        <is>
          <t xml:space="preserve"> </t>
        </is>
      </c>
    </row>
    <row r="83">
      <c r="A83" s="4" t="inlineStr">
        <is>
          <t>Non compounded return on net invested capital | Advisor and Dealer Mana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lated party transaction rat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0.08</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he renewal advisory agreement | Advisor and Dealer Manager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newal period</t>
        </is>
      </c>
      <c r="B88" s="4" t="inlineStr">
        <is>
          <t xml:space="preserve"> </t>
        </is>
      </c>
      <c r="C88" s="4" t="inlineStr">
        <is>
          <t xml:space="preserve"> </t>
        </is>
      </c>
      <c r="D88" s="4" t="inlineStr">
        <is>
          <t xml:space="preserve"> </t>
        </is>
      </c>
      <c r="E88" s="4" t="inlineStr">
        <is>
          <t xml:space="preserve"> </t>
        </is>
      </c>
      <c r="F88" s="4" t="inlineStr">
        <is>
          <t>1 year</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ermination period</t>
        </is>
      </c>
      <c r="B89" s="4" t="inlineStr">
        <is>
          <t xml:space="preserve"> </t>
        </is>
      </c>
      <c r="C89" s="4" t="inlineStr">
        <is>
          <t xml:space="preserve"> </t>
        </is>
      </c>
      <c r="D89" s="4" t="inlineStr">
        <is>
          <t xml:space="preserve"> </t>
        </is>
      </c>
      <c r="E89" s="4" t="inlineStr">
        <is>
          <t xml:space="preserve"> </t>
        </is>
      </c>
      <c r="F89" s="4" t="inlineStr">
        <is>
          <t>60 day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ssets Management Fees, Accrued in March 2025 Subsequently Paid in April 2025 | Advisor and Dealer Manager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ayable as o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400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sset Management Fees Deferred in Connection with Agreements Related to the Refinancing of the Company’s Debt Obligations | Advisor and Dealer Manager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ayable as o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0000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isposition Fees | Advisor and Dealer Manag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curred costs (reimburs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0</v>
      </c>
      <c r="L98" s="6" t="n">
        <v>414000</v>
      </c>
      <c r="M98" s="4" t="inlineStr">
        <is>
          <t xml:space="preserve"> </t>
        </is>
      </c>
      <c r="N98" s="4" t="inlineStr">
        <is>
          <t xml:space="preserve"> </t>
        </is>
      </c>
      <c r="O98" s="4" t="inlineStr">
        <is>
          <t xml:space="preserve"> </t>
        </is>
      </c>
      <c r="P98" s="4" t="inlineStr">
        <is>
          <t xml:space="preserve"> </t>
        </is>
      </c>
    </row>
    <row r="99">
      <c r="A99" s="4" t="inlineStr">
        <is>
          <t>Disposition Fees | Advisor and Dealer Manager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yable as of</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00000</v>
      </c>
      <c r="L101" s="4" t="inlineStr">
        <is>
          <t xml:space="preserve"> </t>
        </is>
      </c>
      <c r="M101" s="6" t="n">
        <v>500000</v>
      </c>
      <c r="N101" s="6" t="n">
        <v>500000</v>
      </c>
      <c r="O101" s="4" t="inlineStr">
        <is>
          <t xml:space="preserve"> </t>
        </is>
      </c>
      <c r="P101" s="4" t="inlineStr">
        <is>
          <t xml:space="preserve"> </t>
        </is>
      </c>
    </row>
    <row r="102">
      <c r="A102" s="4" t="inlineStr">
        <is>
          <t>Disposition Fees | Carillon, 515 Congress, Gateway Tech Center, 201 17th Street, and Accenture Tower | Advisor and Dealer Manager |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lling commissions fees maximum reduction, percent of sales price</t>
        </is>
      </c>
      <c r="B104" s="4" t="inlineStr">
        <is>
          <t xml:space="preserve"> </t>
        </is>
      </c>
      <c r="C104" s="4" t="inlineStr">
        <is>
          <t xml:space="preserve"> </t>
        </is>
      </c>
      <c r="D104" s="15" t="n">
        <v>0.006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isposition Fees | Portfolio Loan Properties, Accenture Tower, The Almaden | Advisor and Dealer Manager |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lling commissions fees maximum reduction, percent of sales price</t>
        </is>
      </c>
      <c r="B107" s="15" t="n">
        <v>0.00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2">
    <mergeCell ref="K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3272</v>
      </c>
      <c r="C4" s="6" t="n">
        <v>37574</v>
      </c>
      <c r="D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6406</v>
      </c>
      <c r="C6" s="5" t="n">
        <v>27534</v>
      </c>
      <c r="D6" s="4" t="inlineStr">
        <is>
          <t xml:space="preserve"> </t>
        </is>
      </c>
    </row>
    <row r="7">
      <c r="A7" s="4" t="inlineStr">
        <is>
          <t>Unrealized loss on real estate equity securities</t>
        </is>
      </c>
      <c r="B7" s="5" t="n">
        <v>5223</v>
      </c>
      <c r="C7" s="5" t="n">
        <v>19512</v>
      </c>
      <c r="D7" s="4" t="inlineStr">
        <is>
          <t xml:space="preserve"> </t>
        </is>
      </c>
    </row>
    <row r="8">
      <c r="A8" s="4" t="inlineStr">
        <is>
          <t>Deferred rents</t>
        </is>
      </c>
      <c r="B8" s="5" t="n">
        <v>-2236</v>
      </c>
      <c r="C8" s="5" t="n">
        <v>-3488</v>
      </c>
      <c r="D8" s="4" t="inlineStr">
        <is>
          <t xml:space="preserve"> </t>
        </is>
      </c>
    </row>
    <row r="9">
      <c r="A9" s="4" t="inlineStr">
        <is>
          <t>Amortization of above- and below-market leases, net</t>
        </is>
      </c>
      <c r="B9" s="5" t="n">
        <v>-80</v>
      </c>
      <c r="C9" s="5" t="n">
        <v>-160</v>
      </c>
      <c r="D9" s="4" t="inlineStr">
        <is>
          <t xml:space="preserve"> </t>
        </is>
      </c>
    </row>
    <row r="10">
      <c r="A10" s="4" t="inlineStr">
        <is>
          <t>Amortization of deferred financing costs</t>
        </is>
      </c>
      <c r="B10" s="5" t="n">
        <v>2312</v>
      </c>
      <c r="C10" s="5" t="n">
        <v>2482</v>
      </c>
      <c r="D10" s="4" t="inlineStr">
        <is>
          <t xml:space="preserve"> </t>
        </is>
      </c>
    </row>
    <row r="11">
      <c r="A11" s="4" t="inlineStr">
        <is>
          <t>Unrealized loss (gain) on derivative instruments</t>
        </is>
      </c>
      <c r="B11" s="5" t="n">
        <v>4523</v>
      </c>
      <c r="C11" s="5" t="n">
        <v>-8904</v>
      </c>
      <c r="D11" s="4" t="inlineStr">
        <is>
          <t xml:space="preserve"> </t>
        </is>
      </c>
    </row>
    <row r="12">
      <c r="A12" s="4" t="inlineStr">
        <is>
          <t>Gains related to swap terminations</t>
        </is>
      </c>
      <c r="B12" s="5" t="n">
        <v>0</v>
      </c>
      <c r="C12" s="5" t="n">
        <v>-178</v>
      </c>
      <c r="D12" s="4" t="inlineStr">
        <is>
          <t xml:space="preserve"> </t>
        </is>
      </c>
    </row>
    <row r="13">
      <c r="A13" s="4" t="inlineStr">
        <is>
          <t>Interest rate swap settlement for early terminated swaps</t>
        </is>
      </c>
      <c r="B13" s="5" t="n">
        <v>0</v>
      </c>
      <c r="C13" s="5" t="n">
        <v>6552</v>
      </c>
      <c r="D13" s="4" t="inlineStr">
        <is>
          <t xml:space="preserve"> </t>
        </is>
      </c>
    </row>
    <row r="14">
      <c r="A14" s="4" t="inlineStr">
        <is>
          <t>Gain from extinguishment of debt</t>
        </is>
      </c>
      <c r="B14" s="5" t="n">
        <v>0</v>
      </c>
      <c r="C14" s="5" t="n">
        <v>-56372</v>
      </c>
      <c r="D14" s="4" t="inlineStr">
        <is>
          <t xml:space="preserve"> </t>
        </is>
      </c>
    </row>
    <row r="15">
      <c r="A15" s="4" t="inlineStr">
        <is>
          <t>Gain on sale of real estate</t>
        </is>
      </c>
      <c r="B15" s="5" t="n">
        <v>0</v>
      </c>
      <c r="C15" s="5" t="n">
        <v>-14781</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Rents and other receivables</t>
        </is>
      </c>
      <c r="B17" s="5" t="n">
        <v>2260</v>
      </c>
      <c r="C17" s="5" t="n">
        <v>-3395</v>
      </c>
      <c r="D17" s="4" t="inlineStr">
        <is>
          <t xml:space="preserve"> </t>
        </is>
      </c>
    </row>
    <row r="18">
      <c r="A18" s="4" t="inlineStr">
        <is>
          <t>Prepaid expenses and other assets</t>
        </is>
      </c>
      <c r="B18" s="5" t="n">
        <v>-7572</v>
      </c>
      <c r="C18" s="5" t="n">
        <v>-8090</v>
      </c>
      <c r="D18" s="4" t="inlineStr">
        <is>
          <t xml:space="preserve"> </t>
        </is>
      </c>
    </row>
    <row r="19">
      <c r="A19" s="4" t="inlineStr">
        <is>
          <t>Accounts payable and accrued liabilities</t>
        </is>
      </c>
      <c r="B19" s="5" t="n">
        <v>-3042</v>
      </c>
      <c r="C19" s="5" t="n">
        <v>326</v>
      </c>
      <c r="D19" s="4" t="inlineStr">
        <is>
          <t xml:space="preserve"> </t>
        </is>
      </c>
    </row>
    <row r="20">
      <c r="A20" s="4" t="inlineStr">
        <is>
          <t>Due to affiliate</t>
        </is>
      </c>
      <c r="B20" s="5" t="n">
        <v>-134</v>
      </c>
      <c r="C20" s="5" t="n">
        <v>1300</v>
      </c>
      <c r="D20" s="4" t="inlineStr">
        <is>
          <t xml:space="preserve"> </t>
        </is>
      </c>
    </row>
    <row r="21">
      <c r="A21" s="4" t="inlineStr">
        <is>
          <t>Other liabilities</t>
        </is>
      </c>
      <c r="B21" s="5" t="n">
        <v>-103</v>
      </c>
      <c r="C21" s="5" t="n">
        <v>1965</v>
      </c>
      <c r="D21" s="4" t="inlineStr">
        <is>
          <t xml:space="preserve"> </t>
        </is>
      </c>
    </row>
    <row r="22">
      <c r="A22" s="4" t="inlineStr">
        <is>
          <t>Net cash (used in) provided by operating activities</t>
        </is>
      </c>
      <c r="B22" s="5" t="n">
        <v>-5715</v>
      </c>
      <c r="C22" s="5" t="n">
        <v>187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Improvements to real estate</t>
        </is>
      </c>
      <c r="B24" s="5" t="n">
        <v>-4424</v>
      </c>
      <c r="C24" s="5" t="n">
        <v>-9887</v>
      </c>
      <c r="D24" s="4" t="inlineStr">
        <is>
          <t xml:space="preserve"> </t>
        </is>
      </c>
    </row>
    <row r="25">
      <c r="A25" s="4" t="inlineStr">
        <is>
          <t>Proceeds from sale of real estate, net</t>
        </is>
      </c>
      <c r="B25" s="5" t="n">
        <v>0</v>
      </c>
      <c r="C25" s="5" t="n">
        <v>46929</v>
      </c>
      <c r="D25" s="4" t="inlineStr">
        <is>
          <t xml:space="preserve"> </t>
        </is>
      </c>
    </row>
    <row r="26">
      <c r="A26" s="4" t="inlineStr">
        <is>
          <t>Net cash (used in) provided by investing activities</t>
        </is>
      </c>
      <c r="B26" s="5" t="n">
        <v>-4424</v>
      </c>
      <c r="C26" s="5" t="n">
        <v>37042</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notes payable</t>
        </is>
      </c>
      <c r="B28" s="5" t="n">
        <v>18665</v>
      </c>
      <c r="C28" s="5" t="n">
        <v>10000</v>
      </c>
      <c r="D28" s="4" t="inlineStr">
        <is>
          <t xml:space="preserve"> </t>
        </is>
      </c>
    </row>
    <row r="29">
      <c r="A29" s="4" t="inlineStr">
        <is>
          <t>Principal payments on notes payable</t>
        </is>
      </c>
      <c r="B29" s="5" t="n">
        <v>-1606</v>
      </c>
      <c r="C29" s="5" t="n">
        <v>-46910</v>
      </c>
      <c r="D29" s="4" t="inlineStr">
        <is>
          <t xml:space="preserve"> </t>
        </is>
      </c>
    </row>
    <row r="30">
      <c r="A30" s="4" t="inlineStr">
        <is>
          <t>Payments of deferred financing costs</t>
        </is>
      </c>
      <c r="B30" s="5" t="n">
        <v>-4090</v>
      </c>
      <c r="C30" s="5" t="n">
        <v>-3184</v>
      </c>
      <c r="D30" s="4" t="inlineStr">
        <is>
          <t xml:space="preserve"> </t>
        </is>
      </c>
    </row>
    <row r="31">
      <c r="A31" s="4" t="inlineStr">
        <is>
          <t>Restricted cash surrendered from deed-in-lieu of foreclosure</t>
        </is>
      </c>
      <c r="B31" s="5" t="n">
        <v>0</v>
      </c>
      <c r="C31" s="5" t="n">
        <v>-1886</v>
      </c>
      <c r="D31" s="4" t="inlineStr">
        <is>
          <t xml:space="preserve"> </t>
        </is>
      </c>
    </row>
    <row r="32">
      <c r="A32" s="4" t="inlineStr">
        <is>
          <t>Payments of other offering costs</t>
        </is>
      </c>
      <c r="B32" s="5" t="n">
        <v>0</v>
      </c>
      <c r="C32" s="5" t="n">
        <v>-2</v>
      </c>
      <c r="D32" s="4" t="inlineStr">
        <is>
          <t xml:space="preserve"> </t>
        </is>
      </c>
    </row>
    <row r="33">
      <c r="A33" s="4" t="inlineStr">
        <is>
          <t>Net cash provided by (used in) financing activities</t>
        </is>
      </c>
      <c r="B33" s="5" t="n">
        <v>12969</v>
      </c>
      <c r="C33" s="5" t="n">
        <v>-41982</v>
      </c>
      <c r="D33" s="4" t="inlineStr">
        <is>
          <t xml:space="preserve"> </t>
        </is>
      </c>
    </row>
    <row r="34">
      <c r="A34" s="4" t="inlineStr">
        <is>
          <t>Net increase (decrease) in cash, cash equivalents and restricted cash</t>
        </is>
      </c>
      <c r="B34" s="5" t="n">
        <v>2830</v>
      </c>
      <c r="C34" s="5" t="n">
        <v>-3063</v>
      </c>
      <c r="D34" s="4" t="inlineStr">
        <is>
          <t xml:space="preserve"> </t>
        </is>
      </c>
    </row>
    <row r="35">
      <c r="A35" s="4" t="inlineStr">
        <is>
          <t>Cash, cash equivalents and restricted cash, beginning of period</t>
        </is>
      </c>
      <c r="B35" s="5" t="n">
        <v>41574</v>
      </c>
      <c r="C35" s="5" t="n">
        <v>50922</v>
      </c>
      <c r="D35" s="6" t="n">
        <v>50922</v>
      </c>
    </row>
    <row r="36">
      <c r="A36" s="4" t="inlineStr">
        <is>
          <t>Cash, cash equivalents and restricted cash, end of period</t>
        </is>
      </c>
      <c r="B36" s="5" t="n">
        <v>44404</v>
      </c>
      <c r="C36" s="5" t="n">
        <v>47859</v>
      </c>
      <c r="D36" s="6" t="n">
        <v>41574</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t>
        </is>
      </c>
      <c r="B38" s="5" t="n">
        <v>22682</v>
      </c>
      <c r="C38" s="5" t="n">
        <v>22082</v>
      </c>
      <c r="D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Mortgage loan extinguished in connection with deed-in-lieu of foreclosure</t>
        </is>
      </c>
      <c r="B40" s="5" t="n">
        <v>0</v>
      </c>
      <c r="C40" s="5" t="n">
        <v>125000</v>
      </c>
      <c r="D40" s="4" t="inlineStr">
        <is>
          <t xml:space="preserve"> </t>
        </is>
      </c>
    </row>
    <row r="41">
      <c r="A41" s="4" t="inlineStr">
        <is>
          <t>Real estate transferred in connection with deed-in-lieu of foreclosure</t>
        </is>
      </c>
      <c r="B41" s="5" t="n">
        <v>0</v>
      </c>
      <c r="C41" s="5" t="n">
        <v>69028</v>
      </c>
      <c r="D41" s="4" t="inlineStr">
        <is>
          <t xml:space="preserve"> </t>
        </is>
      </c>
    </row>
    <row r="42">
      <c r="A42" s="4" t="inlineStr">
        <is>
          <t>Net liabilities transferred in connection with deed-in-lieu of foreclosure</t>
        </is>
      </c>
      <c r="B42" s="5" t="n">
        <v>0</v>
      </c>
      <c r="C42" s="5" t="n">
        <v>2286</v>
      </c>
      <c r="D42" s="4" t="inlineStr">
        <is>
          <t xml:space="preserve"> </t>
        </is>
      </c>
    </row>
    <row r="43">
      <c r="A43" s="4" t="inlineStr">
        <is>
          <t>Accrued improvements to real estate</t>
        </is>
      </c>
      <c r="B43" s="5" t="n">
        <v>7118</v>
      </c>
      <c r="C43" s="5" t="n">
        <v>12276</v>
      </c>
      <c r="D43" s="4" t="inlineStr">
        <is>
          <t xml:space="preserve"> </t>
        </is>
      </c>
    </row>
    <row r="44">
      <c r="A44" s="4" t="inlineStr">
        <is>
          <t>Accrued deferred loan financing costs</t>
        </is>
      </c>
      <c r="B44" s="5" t="n">
        <v>14740</v>
      </c>
      <c r="C44" s="5" t="n">
        <v>0</v>
      </c>
      <c r="D44" s="4" t="inlineStr">
        <is>
          <t xml:space="preserve"> </t>
        </is>
      </c>
    </row>
    <row r="45">
      <c r="A45" s="4" t="inlineStr">
        <is>
          <t>Accrued disposition fees</t>
        </is>
      </c>
      <c r="B45" s="6" t="n">
        <v>500</v>
      </c>
      <c r="C45" s="6" t="n">
        <v>0</v>
      </c>
      <c r="D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as amended, the “Advisory Agreement”). On January 26, 2010, the Company issued 20,000 shares of its common stock to the Advisor at a purchase price of $10.00 per share. As of March 31, 2025, the Advisor owned 20,857 shares of the Company’s common stock. The Company owns a diverse portfolio of real estate investments. As of March 31, 2025, the Company owned 13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The Company sold 46,154,757 shares of common stock under its dividend reinvestment plan for gross offering proceeds of $471.3 million. The Company has redeemed or repurchased 74,644,349 shares sold in the Offering for $789.2 million. On March 15, 2024, the Company terminated its dividend reinvestment plan and its share redemption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GOING CONCERNEach reporting period, management evaluates the Company’s ability to continue as a going concern by evaluating conditions and events, including assessing the Company’s liquidity needs in order to satisfy upcoming debt obligations and the Company’s ability to satisfy debt covenant requirements.  Through the normal course of operations, the Company has $611.1 million of notes payable maturities and required principal paydowns during the 12-month period from the issuance of these financial statements.  In order to refinance, restructure or extend the Company’s maturing debt obligations, the Company has been required to reduce the loan commitments and/or make paydowns on certain loans, and the Company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the Company may be required to sell assets into a challenged real estate market in an effort to manage its liquidity needs.  Selling real estate assets in the current market may result in a lower sale price than the Company would otherwise obtain.  In addition, the Company continues to evaluate raising capital through the issuance of new equity or debt.  The Company may also defer noncontractual expenditures.  However, there can be no assurances as to the certainty or timing of management’s plans to be effectively implemented within one year from the date the financial statements are issued, as certain elements of management’s plans are outside the control of the Company, including its ability to repay outstanding debt obligations at maturity, make certain required principal paydowns during the terms of the loans, satisfy other terms and conditions contained in its loan agreements, refinance, restructure or extend certain debt obligations and sell assets in the current real estate and financial markets.  As a result of the Company’s upcoming loan maturities and required principal paydowns, the challenging commercial real estate lending environment and the lack of transaction volume in the U.S. office market as well as general market instability, management’s plans may not be considered probable and thus do not alleviate substantial doubt about the Company’s ability to continue as a going concern.  See Note 8, “Notes Payable” for further information regarding the Company’s note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4 (the “Annual Report”). For further information about the Company’s accounting policies, refer to the Company’s consolidated financial statements and notes thereto for the year ended December 31, 2024 included in the Company’s Annual Report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5 are not necessarily indicative of the results that may be expected for the year ending December 31, 2025.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Comprehensive Income (Loss) Comprehensive income (loss) for the three months ended March 31, 2025 and 2024 was equal to net income (loss) for these respective periods. Derivative Instruments Cash Flow Classification of Derivative Settlements The Company classifies proceeds received or amounts paid related to early terminations or settlements of its derivative instruments not designated as hedges for accounting purposes in cash flows from operating activities in the statement of cash flows. During the three months ended March 31, 2024, the Company terminated two interest rate swap agreements and received aggregate settlement proceeds of $6.6 million which was included in net cash flow provided by operating activities in the accompanying consolidated statement of cash flow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25 and 2024, respectively. No distributions were declared for the three months ended March 31, 2025 and 2024, respectively.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November 2024, the FASB issued accounting standards update ( “ ASU ” ) No. 2024-03, Income Statement - Reporting Comprehensive Income - Expense Disaggregation Disclosures (Subtopic 220-40): Disaggregation of Income Statement Expenses ( “ ASU 2024-03 ” ). ASU 2024-03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and interim reporting periods beginning after December 15, 2027. Early adoption is permitted and should be applied either (1) prospectively to financial statements issued for reporting periods after the effective date or (2) retrospectively to any or all prior periods presented in the financial statements. The Company is currently evaluating the impact of the adoption of ASU 2024-03 on its consolidated financial statements and future disclosures but does not expect the adoption of ASU 2024-03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20:51Z</dcterms:created>
  <dcterms:modified xmlns:dcterms="http://purl.org/dc/terms/" xmlns:xsi="http://www.w3.org/2001/XMLSchema-instance" xsi:type="dcterms:W3CDTF">2025-05-12T19:20:54Z</dcterms:modified>
</cp:coreProperties>
</file>